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Inventory" sheetId="8" state="visible" r:id="rId8"/>
    <sheet xmlns:r="http://schemas.openxmlformats.org/officeDocument/2006/relationships" name="Line Of Credit" sheetId="9" state="visible" r:id="rId9"/>
    <sheet xmlns:r="http://schemas.openxmlformats.org/officeDocument/2006/relationships" name="Convertible Subordinated Notes " sheetId="10" state="visible" r:id="rId10"/>
    <sheet xmlns:r="http://schemas.openxmlformats.org/officeDocument/2006/relationships" name="Shareholders' Equity" sheetId="11" state="visible" r:id="rId11"/>
    <sheet xmlns:r="http://schemas.openxmlformats.org/officeDocument/2006/relationships" name="Segment Information" sheetId="12" state="visible" r:id="rId12"/>
    <sheet xmlns:r="http://schemas.openxmlformats.org/officeDocument/2006/relationships" name="Nature Of Operations And Summ_2" sheetId="13" state="visible" r:id="rId13"/>
    <sheet xmlns:r="http://schemas.openxmlformats.org/officeDocument/2006/relationships" name="Inventory (Tables)" sheetId="14" state="visible" r:id="rId14"/>
    <sheet xmlns:r="http://schemas.openxmlformats.org/officeDocument/2006/relationships" name="Shareholders' Equity (Tables)" sheetId="15" state="visible" r:id="rId15"/>
    <sheet xmlns:r="http://schemas.openxmlformats.org/officeDocument/2006/relationships" name="Segment Information (Tables)" sheetId="16" state="visible" r:id="rId16"/>
    <sheet xmlns:r="http://schemas.openxmlformats.org/officeDocument/2006/relationships" name="Nature Of Operations And Summ_3" sheetId="17" state="visible" r:id="rId17"/>
    <sheet xmlns:r="http://schemas.openxmlformats.org/officeDocument/2006/relationships" name="Inventory (Schedule Of Inventor" sheetId="18" state="visible" r:id="rId18"/>
    <sheet xmlns:r="http://schemas.openxmlformats.org/officeDocument/2006/relationships" name="Line Of Credit (Narrative) (Det" sheetId="19" state="visible" r:id="rId19"/>
    <sheet xmlns:r="http://schemas.openxmlformats.org/officeDocument/2006/relationships" name="Convertible Subordinated Note_2" sheetId="20" state="visible" r:id="rId20"/>
    <sheet xmlns:r="http://schemas.openxmlformats.org/officeDocument/2006/relationships" name="Shareholders' Equity (Narrative" sheetId="21" state="visible" r:id="rId21"/>
    <sheet xmlns:r="http://schemas.openxmlformats.org/officeDocument/2006/relationships" name="Shareholders' Equity (Summary O" sheetId="22" state="visible" r:id="rId22"/>
    <sheet xmlns:r="http://schemas.openxmlformats.org/officeDocument/2006/relationships" name="Shareholders' Equity (Summary_2" sheetId="23" state="visible" r:id="rId23"/>
    <sheet xmlns:r="http://schemas.openxmlformats.org/officeDocument/2006/relationships" name="Shareholders' Equity (Summary_3" sheetId="24" state="visible" r:id="rId24"/>
    <sheet xmlns:r="http://schemas.openxmlformats.org/officeDocument/2006/relationships" name="Shareholders' Equity (Summary_4" sheetId="25" state="visible" r:id="rId25"/>
    <sheet xmlns:r="http://schemas.openxmlformats.org/officeDocument/2006/relationships" name="Segment Information (Narrative)" sheetId="26" state="visible" r:id="rId26"/>
    <sheet xmlns:r="http://schemas.openxmlformats.org/officeDocument/2006/relationships" name="Segment Information (Schedule O" sheetId="27" state="visible" r:id="rId27"/>
  </sheets>
  <definedNames/>
  <calcPr calcId="124519" fullCalcOnLoad="1"/>
</workbook>
</file>

<file path=xl/sharedStrings.xml><?xml version="1.0" encoding="utf-8"?>
<sst xmlns="http://schemas.openxmlformats.org/spreadsheetml/2006/main" uniqueCount="344">
  <si>
    <t>Document And Entity Information - shares</t>
  </si>
  <si>
    <t>9 Months Ended</t>
  </si>
  <si>
    <t>Sep. 30, 2018</t>
  </si>
  <si>
    <t>Nov. 13, 2018</t>
  </si>
  <si>
    <t>Document And Entity Information [Abstract]</t>
  </si>
  <si>
    <t>Entity Registrant Name</t>
  </si>
  <si>
    <t>JONES SODA CO</t>
  </si>
  <si>
    <t>Entity Central Index Key</t>
  </si>
  <si>
    <t>Trading Symbol</t>
  </si>
  <si>
    <t>jsda</t>
  </si>
  <si>
    <t>Document Type</t>
  </si>
  <si>
    <t>10-Q</t>
  </si>
  <si>
    <t>Current Fiscal Year End Date</t>
  </si>
  <si>
    <t>--12-31</t>
  </si>
  <si>
    <t>Document Period End Date</t>
  </si>
  <si>
    <t>Sep. 30,
		2018</t>
  </si>
  <si>
    <t>Document Fiscal Year Focus</t>
  </si>
  <si>
    <t>Document Fiscal Period Focus</t>
  </si>
  <si>
    <t>Q3</t>
  </si>
  <si>
    <t>Amendment Flag</t>
  </si>
  <si>
    <t>false</t>
  </si>
  <si>
    <t>Entity Filer Category</t>
  </si>
  <si>
    <t>Non-accelerated Filer</t>
  </si>
  <si>
    <t>Entity Small Business</t>
  </si>
  <si>
    <t>true</t>
  </si>
  <si>
    <t>Entity Emerging Growth Company</t>
  </si>
  <si>
    <t>Entity Common Stock, Shares Outstanding</t>
  </si>
  <si>
    <t>Condensed Consolidated Balance Sheets - USD ($) $ in Thousands</t>
  </si>
  <si>
    <t>Dec. 31, 2017</t>
  </si>
  <si>
    <t>Current assets:</t>
  </si>
  <si>
    <t>Cash and cash equivalents</t>
  </si>
  <si>
    <t>Accounts receivable, net of allowance for doubtful accounts of $17 and $7</t>
  </si>
  <si>
    <t>Inventory</t>
  </si>
  <si>
    <t>Prepaid expenses and other current assets</t>
  </si>
  <si>
    <t>Total current assets</t>
  </si>
  <si>
    <t>Fixed assets, net of accumulated depreciation of $480 and $568</t>
  </si>
  <si>
    <t>Other assets</t>
  </si>
  <si>
    <t>Total assets</t>
  </si>
  <si>
    <t>Current liabilities:</t>
  </si>
  <si>
    <t>Accounts payable</t>
  </si>
  <si>
    <t>Line of credit</t>
  </si>
  <si>
    <t>Accrued expenses</t>
  </si>
  <si>
    <t>Taxes payable</t>
  </si>
  <si>
    <t>Total current liabilities</t>
  </si>
  <si>
    <t>Convertible subordinated notes payable, net</t>
  </si>
  <si>
    <t>Deferred rent</t>
  </si>
  <si>
    <t>Shareholders' equity:</t>
  </si>
  <si>
    <t>Common stock, no par value: Authorized — 100,000,000; issued and outstanding shares — 41,464,373 shares</t>
  </si>
  <si>
    <t>Additional paid-in capital</t>
  </si>
  <si>
    <t>Accumulated other comprehensive income</t>
  </si>
  <si>
    <t>Accumulated deficit</t>
  </si>
  <si>
    <t>Total shareholders' equity</t>
  </si>
  <si>
    <t>Total liabilities and shareholders' equity</t>
  </si>
  <si>
    <t>Condensed Consolidated Balance Sheets (Parenthetical) - USD ($) $ in Thousands</t>
  </si>
  <si>
    <t>Allowance for doubtful accounts</t>
  </si>
  <si>
    <t>Accumulated depreciation</t>
  </si>
  <si>
    <t>Common stock, par value</t>
  </si>
  <si>
    <t>Common stock, shares authorized</t>
  </si>
  <si>
    <t>Common stock, shares issued</t>
  </si>
  <si>
    <t>Common stock, shares outstanding</t>
  </si>
  <si>
    <t>Condensed Consolidated Statements Of Operations - USD ($) $ in Thousands</t>
  </si>
  <si>
    <t>3 Months Ended</t>
  </si>
  <si>
    <t>Sep. 30, 2017</t>
  </si>
  <si>
    <t>Condensed Consolidated Statements Of Operations [Abstract]</t>
  </si>
  <si>
    <t>Revenue</t>
  </si>
  <si>
    <t>Cost of goods sold</t>
  </si>
  <si>
    <t>Gross profit</t>
  </si>
  <si>
    <t>Operating expenses:</t>
  </si>
  <si>
    <t>Selling and marketing</t>
  </si>
  <si>
    <t>General and administrative</t>
  </si>
  <si>
    <t>Operating expenses</t>
  </si>
  <si>
    <t>Loss from operations</t>
  </si>
  <si>
    <t>Interest expense</t>
  </si>
  <si>
    <t>Other income (expense), net</t>
  </si>
  <si>
    <t>Loss before income taxes</t>
  </si>
  <si>
    <t>Income tax expense, net</t>
  </si>
  <si>
    <t>Net loss</t>
  </si>
  <si>
    <t>Net loss per share - basic and diluted</t>
  </si>
  <si>
    <t>Weighted average basic and diluted common shares outstanding</t>
  </si>
  <si>
    <t>Condensed Consolidated Statements Of Comprehensive Income (Loss) - USD ($) $ in Thousands</t>
  </si>
  <si>
    <t>Condensed Consolidated Statements Of Comprehensive Income (Loss) [Abstract]</t>
  </si>
  <si>
    <t>Other comprehensive income (loss):</t>
  </si>
  <si>
    <t>Foreign currency translation adjustment</t>
  </si>
  <si>
    <t>Total comprehensive loss</t>
  </si>
  <si>
    <t>Condensed Consolidated Statements Of Cash Flows - USD ($) $ in Thousands</t>
  </si>
  <si>
    <t>OPERATING ACTIVITIES:</t>
  </si>
  <si>
    <t>Adjustments to reconcile net loss to net cash used in operating activities:</t>
  </si>
  <si>
    <t>Gain on insurance claim</t>
  </si>
  <si>
    <t>Depreciation and amortization</t>
  </si>
  <si>
    <t>Stock-based compensation</t>
  </si>
  <si>
    <t>Change in allowance for doubtful accounts</t>
  </si>
  <si>
    <t>Changes in operating assets and liabilities:</t>
  </si>
  <si>
    <t>Accounts receivable</t>
  </si>
  <si>
    <t>Other liabilities</t>
  </si>
  <si>
    <t>Net cash (used in) provided by operating activities</t>
  </si>
  <si>
    <t>INVESTING ACTIVITIES:</t>
  </si>
  <si>
    <t>Purchase of fixed assets</t>
  </si>
  <si>
    <t>Proceeds from insurance claim on property damage</t>
  </si>
  <si>
    <t>Net cash used in investing activities</t>
  </si>
  <si>
    <t>FINANCING ACTIVITIES:</t>
  </si>
  <si>
    <t>Proceeds from issuance of convertible notes, net</t>
  </si>
  <si>
    <t>Repayments on line of credit</t>
  </si>
  <si>
    <t>Proceeds from exercise of stock options</t>
  </si>
  <si>
    <t>Net cash provided by (used in) financing activities</t>
  </si>
  <si>
    <t>Net increase (decrease) in cash and cash equivalents</t>
  </si>
  <si>
    <t>Effect of exchange rate changes on cash</t>
  </si>
  <si>
    <t>Cash and cash equivalents, beginning of period</t>
  </si>
  <si>
    <t>Cash and cash equivalents, end of period</t>
  </si>
  <si>
    <t>Cash paid during period for:</t>
  </si>
  <si>
    <t>Interest</t>
  </si>
  <si>
    <t>Income taxes</t>
  </si>
  <si>
    <t>Supplemental disclosure of non-cash transactions:</t>
  </si>
  <si>
    <t>Beneficial conversion feature on convertible notes</t>
  </si>
  <si>
    <t>Nature Of Operations And Summary Of Significant Accounting Policies</t>
  </si>
  <si>
    <t>Nature Of Operations And Summary Of Significant Accounting Policies [Abstract]</t>
  </si>
  <si>
    <t>1. Nature of Operations and Summary of Significant Accounting Policies
Jones Soda Co. develops, produces, markets and distributes premium beverages which it sell s and distribute s primarily in the United States and Canada through its network of independent distributors and directly to its national and regional retail accounts.
We are a Washington corporation and have two operating subsidiaries, Jones Soda Co. (USA) Inc. and Jones Soda (Canada) Inc. (together, our “Subsidiaries”).
﻿
Basis of presentation and consolidation
The accompanying condensed consolidated balance sheet as of December 31, 2017 , which has been derived from our audited consolidated financial statements, and unaudited interim condensed consolidated financial statements as of September 30, 2018 , have been prepared in accordance with accounting principles generally accepted in the United States of America (“GAAP”) and the Securities and Exchange Commission (“SEC”) rules and regulations applicable to interim financial reporting. The condensed consolidated financial statements include our accounts and the accounts of our Subsidiaries. All intercompany transactions between us and our Subsidiaries have been eliminated in consolidation.
In the opinion of management, the accompanying unaudited condensed consolidated financial statements contain all material adjustments, consisting only of those of a normal recurring nature, considered necessary for a fair presentation of our financial position, results of operations and cash flows at the dates and for the periods presented. The operating results for the interim periods presented are not necessarily indicative of the results expected for the full year. These financial statements should be read in conjunction with the audited financial statements and notes thereto included in our Annual Report on Form 10-K for the fiscal year ended December 31, 2017 .
﻿
Liquidity
As of September 30, 2018 , we had cash and cash-equivalents of approximately $ 1 .2 million and working capital of approximately $ 2.5 million. Cash used in operations during the nine months ended September 30, 2018 totaled approximately $1.5 million compared to $234,000 provided by operations for the same period a year ago. The increase in cash used in operations compared to the same period a year ago is primarily due to timing of the collection of receivables. We reported a net loss of approximately $1.3 million for the nine months ended September 30, 2018 , compared to a net loss of approximately $463,000 for the same period a year ago .
We have experienced recurring losses from operations and negative cash flows from operating activities. This situation creates uncertainties about our ability to execute our business plan, finance operations, and indicates substantial doubt about the Company’s ability to continue as a going concern.
We continue to experience negative cash flows from operations, as well as an ongoing requirement for additional capital to support working capital needs. Therefore, currently, based upon the Company’s near term anticipated level of operations and expenditures, management believes that cash on hand, excluding cash available under the Company’s line of credit, is not sufficient to enable the Company to fund operations for twelve months from the date the financial statements included in this Report are issued. Our line of credit is not included in this assessment due to the ability of the bank to terminate the line of credit upon 120 days’ notice as discussed in Note 3 below. In view of these conditions, the ability of the Company to continue as a going concern is in substantial doubt and dependent upon achieving a profitable level of operations and on the ability of the Company to obtain necessary financing to fund ongoing operations. The consolidated financial statements included in this Report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We have a revolving secured credit facility with CapitalSource Business Finance Group (the “Loan Facility”). The Loan Facility allows us to borrow a maximum aggregate amount of up to $3.2 million based on eligible accounts receivable and inventory. As of September 30 2018, our accounts receivable and inventory eligible borrowing base was approximately $1.8 million, of which we had drawn down $432,000. See Note 3 below for further information.
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available debt or equity financing. Additionally, the amount of capital required will depend on our ability to meet our sales goals and otherwise successfully execute our operating plan. We believe it is imperative that we meet these sales objectives in order to lessen our reliance on external financing in the future. We intend to continually monitor and adjust our operating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 when needed.
﻿
Seasonality and other fluctuations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uch as 7-Eleven.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
See Note 6, Segment information, for information on revenue disaggregated by geographic area.
﻿
Because the Company’s agreements generally have an expected duration of one year or less, the Company has elected the practical expedient in ASC 606-10-50-14(a) to not disclose information about its remaining performance obligations.
﻿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and totaled $44,000 and $43,000 for the three months ended September 30, 2018 and 2017, respectively. Shipping and handling amounts paid by customers are primarily for online orders, and are included in revenue, and totaled $137,000 and $143,000 for the nine months ended September 30, 2018 and 2017, respectively. Sales tax and other similar taxes are excluded from revenue.
﻿
Revenue is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The liability for promotional allowances is included in accrued expenses on the consolidated balance sheets. Amounts paid for slotting fees are recorded as prepaid expenses on the consolidated balance sheets and amortized over the corresponding term. For the quarters ended September 30, 2018 and 2017, our revenue was reduced by $458,000 and $420,000 respectively, for slotting fees and promotion allowances. For the nine months ended September 30, 2018 and 2017, our revenue was reduced by approximately $ 1.1 million and approximately $1.2 million, respectively, for slotting fees and promotion allowances.
﻿
All sales to distributors and customers are generally final. In limited instances the Company may accept returned product due to quality issues or distributor terminations and in su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
The accounts receivable balance primarily includes balances from trades sales to distributors and retail customers. The allowance for doubtful accounts is the best estimate of the amount of probable credit losses in existing accounts receivable. The Company determines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16 and $7 as of September 30, 2018 and December 31, 2017, respectively, were netted against accounts receivable. No impairment losses were recognized as of September 30, 2018 and December 31, 2017, respectively. Changes in accounts receivable are primarily due to the timing and magnitude of orders of products, the timing of when control of products is transferred to distributors and the timing of cash collections.
﻿
Deferred financing costs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solidated statements of operations.
﻿
﻿
Use of estimates
﻿
The preparation of the condensed consolidated financial statements requires management to make a number of estimates and assumptions relating to the reported amounts of assets and liabilities and the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
Recent accounting pronouncements
﻿
In July 2017, the Financial Accounting Standards Board (“FASB”) issued Accounting Standards Update (“ASU”) 2017-11 (“ASU 2017-11”), which allows companies to exclude a down round feature when determining whether a financial instrument is considered indexed to the entity’s own stock. As a result, financial instruments with down round features are no longer classified as liabilities and embedded conversion options with down round features are no longer bifurcate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options that have down round features, an entity will recognize the intrinsic value of the feature only when the feature becomes beneficial. The guidance in ASU 2017-11 is effective for fiscal years beginning after December 15, 2018, and interim periods within those fiscal years. We early adopted ASU 2017-11 effective January 1, 2018 without a material impact on our consolidated financial statements.
In May 2014, the FASB issued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We adopted ASC 606 effective January 1, 2018 using the full retrospective approach. The adoption of ASU 2014-09 did not have a material impact on our consolidated financial position, results of operations, equity or cash flows and there were no other significant changes impacting the timing or measurement of our revenue or business processes and controls.
In February 2016, the FASB issued ASU No. 2016-02 , Leases: Topic 842 (“ASU 2016-2”), which replaces existing lease guidance. ASU 2016-2 requires lessees to recognize a lease liability and a lease asset for all leases, including operating leases, with a term greater than twelve months to its balance sheets. ASU 2016-2 also expands the required quantitative and qualitative disclosures surrounding leases. ASU 2016-2 is effective for us beginning January 1, 2019. Early adoption is permitted. While we expect adoption to lead to an increase in the assets and liabilities recorded on our balance sheets, we are still evaluating the overall impact that the adoption of ASU 2016-2 will have on our consolidated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We are currently evaluating the potential impact that the adoption of ASU 2016-13 will have on our consolidated financial statements.
In August 2016, the FASB issued ASU 2016-15, Statement of Cash Flows: Classification of Certain Cash Receipts and Cash Payments (“ASU 2016-15”) , which clarifies how certain cash receipts and cash payments are presented and classified in the statement of cash flows. This ASU was effective for us in the first quarter of 2018 with early adoption permitted and must be applied retrospectively to all periods presented. We adopted ASU 2016-15 during 2018 without a material impact on our consolidated financial statements.</t>
  </si>
  <si>
    <t>Inventory [Abstract]</t>
  </si>
  <si>
    <t xml:space="preserve">2. Inventory
Inventory consisted of the following (in thousands):
﻿
﻿
﻿
September 30, 2018
December 31, 2017
﻿ Finished goods
$ 869
$ 1,106
﻿ Raw materials
590
451
﻿
$ 1,459
$ 1,557
Finished goods primarily include product ready for shipment, as well as promotional merchandise held for sale. Raw materials primarily include ingredients, concentrate and packaging. </t>
  </si>
  <si>
    <t>Line Of Credit</t>
  </si>
  <si>
    <t>Line Of Credit [Abstract]</t>
  </si>
  <si>
    <t xml:space="preserve">3. Line of Credit
We have a revolving secured Loan Facility with CapitalSource Business Finance Group (“CapitalSource”) , pursuant to which we, through our Subsidiaries, may borrow a maximum aggregate amount of up to $3.2 million, subject to satisfaction of certain conditions. The current term of the Loan Facility expires on December 27, 201 8 , unless renewed. We anticipate that we will either renew the Loan Facility if we are able to do so on terms that are reasonably acceptable to us or we will try to enter into a replacement line of credit.
﻿
Under this Loan Facility, as amended in January and December 2016, we may periodically request advances equal to the lesser of: (a) $3.2 million, or (b) the borrowing base which is, in the following priority, the sum of: (i) 85% of eligible U.S. accounts receivable, plus (ii) 50% of eligible Canadian accounts receivable not to exceed $300,000 (subject to any reserve amount established by CapitalSource), plus (iii) 35% of finished goods inventory not to exceed $475,000, or 50% of eligible accounts receivable collateral . As of September 30, 2018 , our accounts receivable and inventory eligible borrowing base was approximately $1.8 million, of which we had drawn down approximately $ 432,000 . As amended by the December 2016 renewal, advances under the Loan Facility bear interest at the prime rate plus 0.75% , where prime may not be less than 0% , and a loan fee of 0.10% on the daily loan balance and is payable monthly. The Loan Facility provides for a minimum cumulative amount of interest of $30,000 per year to be paid to CapitalSource, regardless of whether or not we draw on the Loan Facility.
﻿
CapitalSource has the right to terminate the Loan Facility at any time upon 120 days’ prior written notice. All present and future obligations of our Subsidiaries under the Loan Facility are guaranteed by us and are secured by a first priority security interest in all of our assets. The Loan Facility contains customary representations and warranties as well as affirmative and negative covenants. As of September 30 2018, we were in compliance with all covenants under the Loan Facility. During 2018, the draws on the Loan Facility were used to fulfill working capital needs. We will continue to utilize the Loan Facility, as needed, for working capital needs in the future.
﻿ </t>
  </si>
  <si>
    <t>Convertible Subordinated Notes Payable</t>
  </si>
  <si>
    <t>Convertible Subordinated Notes Payable [Abstract]</t>
  </si>
  <si>
    <t xml:space="preserve">4. Convertible Subordinated Notes Payable
On March 23, 2018, and April 18, 2018 we issued and sold an aggregate principal amount of $2,920,000 of convertible subordinated promissory notes (the “Convertible Notes”) to institutional investors, our management team, and other individual accredited investors.
The Convertible Notes have a four -year term from the date of issuance and bear interest at 6% per annum until maturity. The holders can convert the Convertible Notes at any time into the number of shares of our common stock equal to the quotient obtained by dividing (i) the amount of the unpaid principal and interest on such Convertible Note by (ii) $0.32 (the “Conversion Price”). The Conversion Price is subject to anti-dilution adjustment on a broad-based, weighted average basis if we issue shares or equity-linked instruments at a conversion price below $0.32 per share. No payments of principal or interest are due until the maturity.
The Convertible Notes are subordinated in right of payment to the prior payment in full of all of our Senior Indebtedness, which is defined as amounts due in connection with our indebtedness for borrowed money to banks, commercial finance lenders (CapitalSource), or other lending institutions regularly engaged in the business of lending money, with certain restrictions.
The fair value of our common stock on the March 23, 2018 closing date for the issuance of the Convertible Notes was $0.36 per share, therefore, the Convertible Notes contained a beneficial conversion feature with an aggregate intrinsic value of $350,000 . The fair value of our common stock on the April 18, 2018 closing date for the issuance of the Convertible Notes was $0.30 per share, which did not result in an additional beneficial conversion feature. The resulting debt discount for the Convertible Notes issued on March 23, 2018 is presented as a direct deduction from the carrying value of the Convertible Notes and was recorded with an increase to additional paid-in capital. The discount along with the related closing costs amounting to $137,000 will be amortized through interest expense over the term of the Convertible Notes. The balance of notes payable is presented net of unamortized discounts amounting to $423,000 at September 30, 2018. The principal balance of notes payable to related parties amounted to $120,000 at September 30, 2018.
﻿ </t>
  </si>
  <si>
    <t>Shareholders' Equity</t>
  </si>
  <si>
    <t>Shareholders' Equity [Abstract]</t>
  </si>
  <si>
    <t xml:space="preserve">5. Shareholders’ Equity
Under the terms of our 2011 Incentive Plan (the “Plan”), the number of shares authorized under the Plan may be increased each January 1st by an amount equal to the lesser of (a) 1,300,000 shares, (b) 4.0 % of our outstanding common stock as of the end of our immediately preceding fiscal year, and (c) a lesser amount determined by the Board of Directors (the “Board”), provided that the number of shares that may be granted pursuant to awards in a single year may not exceed 10 % of our outstanding shares of common stock on a fully diluted basis as of the end of the immediately preceding fiscal year. Effective January 1, 2018 , the total number of shares of common stock authorized under the Plan was 10,784,032 shares.
Under the terms of the Plan, the Board may grant awards to employees, officers, directors, consultants, agents, advisors and independent contractors. Awards may consist of stock options, stock appreciation rights, stock awards, restricted stock, stock units, performance awards or other stock or cash-based awards. Stock options are granted with an exercise price equal to the closing price of our stock on the date of grant, and generally have a ten -year term and vest over a period of 48 months with the first 25 % of the shares subject to the option vesting one year from the grant date and the remaining 75% of the shares subject to the option vesting in equal monthly increments over the subsequent 36 months. Restricted stock awards generally vest over one year. As of September 30, 2018 , there were 4,641,401 shares of unissued common stock authorized and available for future awards under the Plan.
(a)
Stock options:
A summary of our stock option activity is as follows:
﻿
﻿
﻿
Outstanding Options
﻿
Number of Shares
Weighted Average Exercise Price
﻿ Balance at January 1, 2018
4,016,653
$ 0.54
﻿ Options granted
395,000
0.37
﻿ Options cancelled/expired
(403,750)
0.98
﻿ Balance at September 30, 2018
4,007,903
$ 0.48
﻿ Exercisable, September 30, 2018
3,111,275
$ 0.48
﻿ Vested and expected to vest
3,788,061
$ 0.47
﻿
(b)
Restricted stock awards:
Effective as of January 1, 2018, equity compensation for non-employee director service will be an annual restricted stock unit award that vests over one year with a value of $15,000 based on the closing share price of the first business day in January.
A summary of our restricted stock activity is as follows:
﻿
﻿
﻿
Restricted Shares
Weighted-Average Grant Date Fair Value
Weighted-Average Contractual Life
﻿ Non-vested restricted stock at January 1, 2018
-
$
-
-
﻿ Granted
310,786
0.33
-
﻿ Cancelled/expired
(81,082)
0.37
-
﻿ Non-vested restricted stock at September 30, 2018
229,704
$ 0.32
9.5
In addition to the annual award in January, in August, we granted an aggregate of 108,081 restricted stock units to two of our non-employee directors who were appointed to the board of directors in March and June of 2018, respectively.
(c) Stock-based compensation expense:
Stock-based compensation expense is recognized using the straight-line attribution method over the employees’ requisite service period. We recognize compensation expense for only the portion of stock options or restricted stock expected to vest. Therefore, we apply estimated forfeiture rates that are derived from historical employee attrition. If the actual number of forfeitures differs from those estimated by management, additional adjustments to stock-based compensation expense may be required in future periods.
At September 30, 2018 , we had unrecognized compensation expense related to stock options and non-vested restricted stock of $ 208,000 to be recognized over a weighted-average period of 1 .8 years.
The following table summarizes the stock-based compensation expense (in thousands):
﻿
﻿
﻿
Three months ended September 30,
Nine months ended September 30,
﻿
2018
2017
2018
2017
﻿ Type of awards:
﻿ Stock options
$ 29
$ 43
$ 90
$ 122
﻿ Restricted stock
16
—
38
—
﻿
$ 45
$ 43
$ 128
$ 122
﻿
﻿ Income statement account:
﻿ Selling and marketing
$ 14
15
$ 43
$ 44
﻿ General and administrative
31
28
85
78
﻿
$ 45
$ 43
$ 128
$ 122
﻿
﻿
﻿
We employ the following key weighted-average assumptions in determining the fair value of stock options, using the Black-Scholes option pricing model and the simplified method to estimate the expected term of “plain vanilla” options:
﻿
﻿
﻿
﻿
Nine months ended September 30,
﻿
2018
2017
﻿ Expected dividend yield
—
—
﻿ Expected stock price volatility
67.0
%
72.2
%
﻿ Risk-free interest rate
2.6
%
1.9
%
﻿ Expected term (in years)
5.6
years
5.3
years
﻿ Weighted-average grant date fair-value
$ 0.23
$ 0.28
The aggregate intrinsic value of stock options outstanding at September 30, 2018 and 2017 was $ 111,000 and $95,000 , respectively, and for options exercisable was $ 98,000 and $ 92,000 , respectively. The intrinsic value of outstanding and exercisable stock options is calculated as the quoted market price of the stock at the balance sheet date less the exercise price of the option. There were 0 and 108,646 options exercised during the nine months ended September 30, 2018 and 2017, respectively. The aggregate intrinsic value of the options exercised during the nine months ended September 30, 2018 and 2017 was $0 and $9,000 , respectively. </t>
  </si>
  <si>
    <t>Segment Information</t>
  </si>
  <si>
    <t>Segment Information [Abstract]</t>
  </si>
  <si>
    <t xml:space="preserve">6. Segment Information
We have one operating segment with operations primarily in the United States and Canada. Sales are assigned to geographic locations based on the location of customers. Sales by geographic location are as follows (in thousands):
﻿
﻿
﻿
﻿
Three months ended September 30,
Nine months ended September 30,
﻿
2018
2017
2018
2017
﻿ Revenue:
﻿ United States
$ 2,616
$ 2,816
$ 7,782
$ 8,480
﻿ Canada
820
816
2,348
2,471
﻿ Other countries
18
16
88
165
﻿ Total revenue
$ 3,454
$ 3,648
$ 10,218
$ 11,116
﻿
During each of the three months ended September 30, 2018 and 2017 , three of our customers represented approximately 49 % and 54% , of our revenue, respectively. During each of the nine months ended September 30, 2018 and 2017 , three of our customers represented approximately 41 % and 53% , of our revenue, respectively </t>
  </si>
  <si>
    <t>Nature Of Operations And Summary Of Significant Accounting Policies (Policy)</t>
  </si>
  <si>
    <t>Nature Of Operations</t>
  </si>
  <si>
    <t xml:space="preserve">Jones Soda Co. develops, produces, markets and distributes premium beverages which it sell s and distribute s primarily in the United States and Canada through its network of independent distributors and directly to its national and regional retail accounts.
We are a Washington corporation and have two operating subsidiaries, Jones Soda Co. (USA) Inc. and Jones Soda (Canada) Inc. (together, our “Subsidiaries”). </t>
  </si>
  <si>
    <t>Basis Of Presentation And Consolidation</t>
  </si>
  <si>
    <t xml:space="preserve">Basis of presentation and consolidation
The accompanying condensed consolidated balance sheet as of December 31, 2017 , which has been derived from our audited consolidated financial statements, and unaudited interim condensed consolidated financial statements as of September 30, 2018 , have been prepared in accordance with accounting principles generally accepted in the United States of America (“GAAP”) and the Securities and Exchange Commission (“SEC”) rules and regulations applicable to interim financial reporting. The condensed consolidated financial statements include our accounts and the accounts of our Subsidiaries. All intercompany transactions between us and our Subsidiaries have been eliminated in consolidation.
In the opinion of management, the accompanying unaudited condensed consolidated financial statements contain all material adjustments, consisting only of those of a normal recurring nature, considered necessary for a fair presentation of our financial position, results of operations and cash flows at the dates and for the periods presented. The operating results for the interim periods presented are not necessarily indicative of the results expected for the full year. These financial statements should be read in conjunction with the audited financial statements and notes thereto included in our Annual Report on Form 10-K for the fiscal year ended December 31, 2017 . </t>
  </si>
  <si>
    <t>Liquidity</t>
  </si>
  <si>
    <t xml:space="preserve">Liquidity
As of September 30, 2018 , we had cash and cash-equivalents of approximately $ 1 .2 million and working capital of approximately $ 2.5 million. Cash used in operations during the nine months ended September 30, 2018 totaled approximately $1.5 million compared to $234,000 provided by operations for the same period a year ago. The increase in cash used in operations compared to the same period a year ago is primarily due to timing of the collection of receivables. We reported a net loss of approximately $1.3 million for the nine months ended September 30, 2018 , compared to a net loss of approximately $463,000 for the same period a year ago .
We have experienced recurring losses from operations and negative cash flows from operating activities. This situation creates uncertainties about our ability to execute our business plan, finance operations, and indicates substantial doubt about the Company’s ability to continue as a going concern.
We continue to experience negative cash flows from operations, as well as an ongoing requirement for additional capital to support working capital needs. Therefore, currently, based upon the Company’s near term anticipated level of operations and expenditures, management believes that cash on hand, excluding cash available under the Company’s line of credit, is not sufficient to enable the Company to fund operations for twelve months from the date the financial statements included in this Report are issued. Our line of credit is not included in this assessment due to the ability of the bank to terminate the line of credit upon 120 days’ notice as discussed in Note 3 below. In view of these conditions, the ability of the Company to continue as a going concern is in substantial doubt and dependent upon achieving a profitable level of operations and on the ability of the Company to obtain necessary financing to fund ongoing operations. The consolidated financial statements included in this Report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We have a revolving secured credit facility with CapitalSource Business Finance Group (the “Loan Facility”). The Loan Facility allows us to borrow a maximum aggregate amount of up to $3.2 million based on eligible accounts receivable and inventory. As of September 30 2018, our accounts receivable and inventory eligible borrowing base was approximately $1.8 million, of which we had drawn down $432,000. See Note 3 below for further information.
We may require additional financing to support our working capital needs in the future. The amount of additional capital we may require, the timing of our capital needs and the availability of financing to fund those needs will depend on a number of factors, including our strategic initiatives and operating plans, the performance of our business and the market conditions for available debt or equity financing. Additionally, the amount of capital required will depend on our ability to meet our sales goals and otherwise successfully execute our operating plan. We believe it is imperative that we meet these sales objectives in order to lessen our reliance on external financing in the future. We intend to continually monitor and adjust our operating plan as necessary to respond to developments in our business, our markets and the broader economy. Although we believe various debt and equity financing alternatives will be available to us to support our working capital needs, financing arrangements on acceptable terms may not be available to us when needed. Additionally, these alternatives may require significant cash payments for interest and other costs or could be highly dilutive to our existing shareholders. Any such financing alternatives may not provide us with sufficient funds to meet our long-term capital requirements. If necessary, we may explore strategic transactions that we consider to be in the best interest of the Company and our shareholders, which may include, without limitation, public or private offerings of debt or equity securities, a rights offering, and other strategic alternatives; however, these options may not ultimately be available or feasible when needed. </t>
  </si>
  <si>
    <t>Seasonality And Other Fluctuations</t>
  </si>
  <si>
    <t xml:space="preserve">Seasonality and other fluctuations
Our sales are seasonal and we experience fluctuations in quarterly results as a result of many factors. We historically have generated a greater percentage of our revenues during the warm weather months of April through September. Sales may fluctuate materially on a quarter to quarter basis or an annual basis when we launch a new product or fill the “pipeline” of a new distribution partner or a large retail partner such as 7-Eleven. Sales results may also fluctuate based on the number of SKUs selected or removed by our distributors and retail partners through the normal course of serving consumers in the dynamic, trend-oriented beverage industry. As a result, management believes that period-to-period comparisons of results of operations are not necessarily meaningful and should not be relied upon as any indication of future performance or results expected for the fiscal year. </t>
  </si>
  <si>
    <t>Revenue Recognition</t>
  </si>
  <si>
    <t xml:space="preserve">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Company only applies the five-step model to contracts when it is probable that the Company will collect the consideration it is entitled to in exchange for the goods and services transferred to the customer. The following five steps are applied to achieve that core principle:
﻿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
See Note 6, Segment information, for information on revenue disaggregated by geographic area.
﻿
Because the Company’s agreements generally have an expected duration of one year or less, the Company has elected the practical expedient in ASC 606-10-50-14(a) to not disclose information about its remaining performance obligations.
﻿
The Company’s performance obligations are satisfied at the point in time when products are received by the customer, which is when the customer has title an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and totaled $44,000 and $43,000 for the three months ended September 30, 2018 and 2017, respectively. Shipping and handling amounts paid by customers are primarily for online orders, and are included in revenue, and totaled $137,000 and $143,000 for the nine months ended September 30, 2018 and 2017, respectively. Sales tax and other similar taxes are excluded from revenue.
﻿
Revenue is recorded net of provisions for discounts, slotting fees payable by us to retailers to stock our products and promotion allowances, which are typically agreed to upfront with the customer and do not represent variable consideration. Discounts, slotting fees and promotional allowances vary the consideration the Company is entitled to in exchange for the sale of products to distributors. The Company estimates these discounts, slotting fees and promotional allowances in the same period that the revenue is recognized for products sales to customers. The amount of revenue recognized represents the amount that will not be subject to a significant future reversal of revenue. The liability for promotional allowances is included in accrued expenses on the consolidated balance sheets. Amounts paid for slotting fees are recorded as prepaid expenses on the consolidated balance sheets and amortized over the corresponding term. For the quarters ended September 30, 2018 and 2017, our revenue was reduced by $458,000 and $420,000 respectively, for slotting fees and promotion allowances. For the nine months ended September 30, 2018 and 2017, our revenue was reduced by approximately $ 1.1 million and approximately $1.2 million, respectively, for slotting fees and promotion allowances.
﻿
All sales to distributors and customers are generally final. In limited instances the Company may accept returned product due to quality issues or distributor terminations and in such situations the Company would have variable consideration. To date, returns have not been material. The Company’s customers generally pay within 30 days from the receipt of a valid invoice. The Company offers prompt pay discounts of up to 2% to certain customers typically for payments made within 15 days. Prompt pay discounts are estimated in the period of sale based on experience with sales to eligible customers. Early pay discounts are recorded as a deduction to the accounts receivable balance presented on the consolidated balance sheets.
﻿
The accounts receivable balance primarily includes balances from trades sales to distributors and retail customers. The allowance for doubtful accounts is the best estimate of the amount of probable credit losses in existing accounts receivable. The Company determines the allowance for doubtful accounts based primarily on historical write-off experience. Account balances that are deemed uncollectible are charged off against the allowance after all means of collection have been exhausted and the potential for recovery is considered remote. Allowances for doubtful accounts of $16 and $7 as of September 30, 2018 and December 31, 2017, respectively, were netted against accounts receivable. No impairment losses were recognized as of September 30, 2018 and December 31, 2017, respectively. Changes in accounts receivable are primarily due to the timing and magnitude of orders of products, the timing of when control of products is transferred to distributors and the timing of cash collections. </t>
  </si>
  <si>
    <t>Deferred Financing Costs</t>
  </si>
  <si>
    <t xml:space="preserve">Deferred financing costs
We defer costs related to the issuance of debt which are included on the accompanying balance sheets as a deduction from the debt liability. Deferred financing costs are amortized over the term of the related loan and are included as a component of interest expense on the accompanying consolidated statements of operations. </t>
  </si>
  <si>
    <t>Use Of Estimates</t>
  </si>
  <si>
    <t xml:space="preserve">Use of estimates
﻿
The preparation of the condensed consolidated financial statements requires management to make a number of estimates and assumptions relating to the reported amounts of assets and liabilities and the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inventory valuation, depreciable lives and valuation of capital assets, valuation allowances for receivables, trade promotion liabilities, stock-based compensation expense, valuation allowance for deferred income tax assets, contingencies, and forecasts supporting the going concern assumption and related disclosures. Actual results could differ from those estimates. </t>
  </si>
  <si>
    <t>Recent Accounting Pronouncements</t>
  </si>
  <si>
    <t xml:space="preserve">Recent accounting pronouncements
﻿
In July 2017, the Financial Accounting Standards Board (“FASB”) issued Accounting Standards Update (“ASU”) 2017-11 (“ASU 2017-11”), which allows companies to exclude a down round feature when determining whether a financial instrument is considered indexed to the entity’s own stock. As a result, financial instruments with down round features are no longer classified as liabilities and embedded conversion options with down round features are no longer bifurcate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options that have down round features, an entity will recognize the intrinsic value of the feature only when the feature becomes beneficial. The guidance in ASU 2017-11 is effective for fiscal years beginning after December 15, 2018, and interim periods within those fiscal years. We early adopted ASU 2017-11 effective January 1, 2018 without a material impact on our consolidated financial statements.
In May 2014, the FASB issued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We adopted ASC 606 effective January 1, 2018 using the full retrospective approach. The adoption of ASU 2014-09 did not have a material impact on our consolidated financial position, results of operations, equity or cash flows and there were no other significant changes impacting the timing or measurement of our revenue or business processes and controls.
In February 2016, the FASB issued ASU No. 2016-02 , Leases: Topic 842 (“ASU 2016-2”), which replaces existing lease guidance. ASU 2016-2 requires lessees to recognize a lease liability and a lease asset for all leases, including operating leases, with a term greater than twelve months to its balance sheets. ASU 2016-2 also expands the required quantitative and qualitative disclosures surrounding leases. ASU 2016-2 is effective for us beginning January 1, 2019. Early adoption is permitted. While we expect adoption to lead to an increase in the assets and liabilities recorded on our balance sheets, we are still evaluating the overall impact that the adoption of ASU 2016-2 will have on our consolidated financial statements.
In June 2016, the FASB issued ASU 2016-13, Financial Instruments: Credit Losses (“ASU 2016-13”), which changes the impairment model for most financial instruments, including trade receivables from an incurred loss method to a new forward-looking approach, based on expected losses. The estimate of expected credit losses will require entities to incorporate considerations of historical information, current information and reasonable and supportable forecasts. This ASU is effective for us in the first quarter of 2020 and must be adopted using a modified retrospective transition approach. We are currently evaluating the potential impact that the adoption of ASU 2016-13 will have on our consolidated financial statements.
In August 2016, the FASB issued ASU 2016-15, Statement of Cash Flows: Classification of Certain Cash Receipts and Cash Payments (“ASU 2016-15”) , which clarifies how certain cash receipts and cash payments are presented and classified in the statement of cash flows. This ASU was effective for us in the first quarter of 2018 with early adoption permitted and must be applied retrospectively to all periods presented. We adopted ASU 2016-15 during 2018 without a material impact on our consolidated financial statements. </t>
  </si>
  <si>
    <t>Inventory (Tables)</t>
  </si>
  <si>
    <t>Schedule Of Inventory</t>
  </si>
  <si>
    <t xml:space="preserve">﻿
﻿
September 30, 2018
December 31, 2017
﻿ Finished goods
$ 869
$ 1,106
﻿ Raw materials
590
451
﻿
$ 1,459
$ 1,557
﻿ </t>
  </si>
  <si>
    <t>Shareholders' Equity (Tables)</t>
  </si>
  <si>
    <t>Summary Of Stock Option Activity</t>
  </si>
  <si>
    <t xml:space="preserve">﻿
﻿
Outstanding Options
﻿
Number of Shares
Weighted Average Exercise Price
﻿ Balance at January 1, 2018
4,016,653
$ 0.54
﻿ Options granted
395,000
0.37
﻿ Options cancelled/expired
(403,750)
0.98
﻿ Balance at September 30, 2018
4,007,903
$ 0.48
﻿ Exercisable, September 30, 2018
3,111,275
$ 0.48
﻿ Vested and expected to vest
3,788,061
$ 0.47
﻿ </t>
  </si>
  <si>
    <t>Summary Of Restricted Stock Activity</t>
  </si>
  <si>
    <t xml:space="preserve">﻿
﻿
Restricted Shares
Weighted-Average Grant Date Fair Value
Weighted-Average Contractual Life
﻿ Non-vested restricted stock at January 1, 2018
-
$
-
-
﻿ Granted
310,786
0.33
-
﻿ Cancelled/expired
(81,082)
0.37
-
﻿ Non-vested restricted stock at September 30, 2018
229,704
$ 0.32
9.5
﻿ </t>
  </si>
  <si>
    <t>Summary Of Stock-Based Compensation Expense</t>
  </si>
  <si>
    <t xml:space="preserve">﻿
﻿
Three months ended September 30,
Nine months ended September 30,
﻿
2018
2017
2018
2017
﻿ Type of awards:
﻿ Stock options
$ 29
$ 43
$ 90
$ 122
﻿ Restricted stock
16
—
38
—
﻿
$ 45
$ 43
$ 128
$ 122
﻿
﻿ Income statement account:
﻿ Selling and marketing
$ 14
15
$ 43
$ 44
﻿ General and administrative
31
28
85
78
﻿
$ 45
$ 43
$ 128
$ 122
﻿ </t>
  </si>
  <si>
    <t>Summary Of Weighted-Average Assumptions</t>
  </si>
  <si>
    <t xml:space="preserve">﻿
﻿
Nine months ended September 30,
﻿
2018
2017
﻿ Expected dividend yield
—
—
﻿ Expected stock price volatility
67.0
%
72.2
%
﻿ Risk-free interest rate
2.6
%
1.9
%
﻿ Expected term (in years)
5.6
years
5.3
years
﻿ Weighted-average grant date fair-value
$ 0.23
$ 0.28
﻿ </t>
  </si>
  <si>
    <t>Segment Information (Tables)</t>
  </si>
  <si>
    <t>Schedule Of Sales By Geographic Location</t>
  </si>
  <si>
    <t xml:space="preserve">﻿
﻿
Three months ended September 30,
Nine months ended September 30,
﻿
2018
2017
2018
2017
﻿ Revenue:
﻿ United States
$ 2,616
$ 2,816
$ 7,782
$ 8,480
﻿ Canada
820
816
2,348
2,471
﻿ Other countries
18
16
88
165
﻿ Total revenue
$ 3,454
$ 3,648
$ 10,218
$ 11,116
﻿ </t>
  </si>
  <si>
    <t>Nature Of Operations And Summary Of Significant Accounting Policies (Narrative) (Details)</t>
  </si>
  <si>
    <t>Sep. 30, 2018USD ($)</t>
  </si>
  <si>
    <t>Sep. 30, 2017USD ($)</t>
  </si>
  <si>
    <t>Sep. 30, 2018USD ($)item</t>
  </si>
  <si>
    <t>Dec. 31, 2017USD ($)</t>
  </si>
  <si>
    <t>Dec. 31, 2016USD ($)</t>
  </si>
  <si>
    <t>Jan. 31, 2016USD ($)</t>
  </si>
  <si>
    <t>Nature Of Operations And Summary Of Significant Accounting Policies [Line Items]</t>
  </si>
  <si>
    <t>Number of operating subsidiaries | item</t>
  </si>
  <si>
    <t>Working capital</t>
  </si>
  <si>
    <t>Net cash used in (provided by) operating activities</t>
  </si>
  <si>
    <t>Proceeds from convertible note</t>
  </si>
  <si>
    <t>Slotting fees and promotion allowances</t>
  </si>
  <si>
    <t>Allowances for doubtful accounts</t>
  </si>
  <si>
    <t>Shipping and Handling [Member]</t>
  </si>
  <si>
    <t>United States [Member]</t>
  </si>
  <si>
    <t>Canada [Member]</t>
  </si>
  <si>
    <t>Loan Facility [Member] | CapitalSource [Member]</t>
  </si>
  <si>
    <t>Maximum borrowing capacity</t>
  </si>
  <si>
    <t>Loan Facility [Member] | CapitalSource [Member] | Accounts Receivable And Inventory [Member]</t>
  </si>
  <si>
    <t>Current borrowing capacity</t>
  </si>
  <si>
    <t>Amount drawn</t>
  </si>
  <si>
    <t>Inventory (Schedule Of Inventory) (Details) - USD ($) $ in Thousands</t>
  </si>
  <si>
    <t>Finished goods</t>
  </si>
  <si>
    <t>Raw materials</t>
  </si>
  <si>
    <t>Inventory, Net</t>
  </si>
  <si>
    <t>Line Of Credit (Narrative) (Details) - CapitalSource [Member] - USD ($)</t>
  </si>
  <si>
    <t>1 Months Ended</t>
  </si>
  <si>
    <t>Dec. 31, 2016</t>
  </si>
  <si>
    <t>Jan. 31, 2016</t>
  </si>
  <si>
    <t>Line of Credit Facility [Line Items]</t>
  </si>
  <si>
    <t>Expiration date</t>
  </si>
  <si>
    <t>Dec. 27,
		2018</t>
  </si>
  <si>
    <t>Loan Facility [Member]</t>
  </si>
  <si>
    <t>Line of credit, Borrowing capacity description</t>
  </si>
  <si>
    <t>Under this Loan Facility, as amended in January and December 2016, we may periodically request advances equal to the lesser of: (a) $3.2 million, or (b) the borrowing base which is, in the following priority, the sum of: (i) 85% of eligible U.S. accounts receivable, plus (ii) 50% of eligible Canadian accounts receivable not to exceed $300,000 (subject to any reserve amount established by CapitalSource), plus (iii) 35% of finished goods inventory not to exceed $475,000, or 50% of eligible accounts receivable collateral.</t>
  </si>
  <si>
    <t>Line of credit, Covenant terms</t>
  </si>
  <si>
    <t>CapitalSource has the right to terminate the Loan Facility at any time upon 120 days' prior written notice.</t>
  </si>
  <si>
    <t>Interest rate above prime rate</t>
  </si>
  <si>
    <t>0.75%</t>
  </si>
  <si>
    <t>Annual minimum interest payment</t>
  </si>
  <si>
    <t>Loan fee, percentage</t>
  </si>
  <si>
    <t>0.10%</t>
  </si>
  <si>
    <t>Termination period prior written notice</t>
  </si>
  <si>
    <t>120 days</t>
  </si>
  <si>
    <t>Percent of accounts receivable borrowing capacity</t>
  </si>
  <si>
    <t>50.00%</t>
  </si>
  <si>
    <t>Line of credit, Covenant compliance</t>
  </si>
  <si>
    <t>As of September 30 2018, we were in compliance with all covenants under the Loan Facility.</t>
  </si>
  <si>
    <t>Percent of finished goods inventory borrowing capacity</t>
  </si>
  <si>
    <t>35.00%</t>
  </si>
  <si>
    <t>Loan Facility [Member] | Accounts Receivable And Inventory [Member]</t>
  </si>
  <si>
    <t>Amount outstanding</t>
  </si>
  <si>
    <t>Loan Facility [Member] | Maximum [Member]</t>
  </si>
  <si>
    <t>Maximum amount of finished goods inventory borrowing capacity</t>
  </si>
  <si>
    <t>Loan Facility [Member] | Minimum [Member] | Prime Rate [Member]</t>
  </si>
  <si>
    <t>Prime rate</t>
  </si>
  <si>
    <t>0.00%</t>
  </si>
  <si>
    <t>Loan Facility [Member] | United States [Member]</t>
  </si>
  <si>
    <t>85.00%</t>
  </si>
  <si>
    <t>Loan Facility [Member] | Canada [Member]</t>
  </si>
  <si>
    <t>Maximum amount of accounts receivable borrowing capacity</t>
  </si>
  <si>
    <t>Convertible Subordinated Notes Payable (Narrative) (Details) - Convertible Notes [Member] - USD ($)</t>
  </si>
  <si>
    <t>Apr. 18, 2018</t>
  </si>
  <si>
    <t>Mar. 23, 2018</t>
  </si>
  <si>
    <t>Aggregate principal amount issued and sold of convertible subordinated notes</t>
  </si>
  <si>
    <t>Term</t>
  </si>
  <si>
    <t>4 years</t>
  </si>
  <si>
    <t>Interest rate</t>
  </si>
  <si>
    <t>6.00%</t>
  </si>
  <si>
    <t>Conversion price</t>
  </si>
  <si>
    <t>Beneficial conversion feature, intrinsic value</t>
  </si>
  <si>
    <t>Discount with related closing costs</t>
  </si>
  <si>
    <t>Notes payable, net of unamortized discounts</t>
  </si>
  <si>
    <t>Notes payable from related parties</t>
  </si>
  <si>
    <t>Common Stock [Member]</t>
  </si>
  <si>
    <t>Price per share</t>
  </si>
  <si>
    <t>Shareholders' Equity (Narrative) (Details)</t>
  </si>
  <si>
    <t>Jan. 01, 2018USD ($)shares</t>
  </si>
  <si>
    <t>Sep. 30, 2018USD ($)employeeshares</t>
  </si>
  <si>
    <t>Sep. 30, 2017USD ($)shares</t>
  </si>
  <si>
    <t>Share-based Compensation Arrangement by Share-based Payment Award [Line Items]</t>
  </si>
  <si>
    <t>Number of options exercised | shares</t>
  </si>
  <si>
    <t>Intrinsic value of options exercised | $</t>
  </si>
  <si>
    <t>Stock Options [Member]</t>
  </si>
  <si>
    <t>Unrecognized compensation expense | $</t>
  </si>
  <si>
    <t>Weighted average period for unrecognized compensation expense</t>
  </si>
  <si>
    <t>1 year 9 months 18 days</t>
  </si>
  <si>
    <t>Options outstanding, intrinsic value | $</t>
  </si>
  <si>
    <t>Options exercisable, intrinsic value | $</t>
  </si>
  <si>
    <t>Restricted Stock Unit [Member]</t>
  </si>
  <si>
    <t>Vesting period</t>
  </si>
  <si>
    <t>1 year</t>
  </si>
  <si>
    <t>Restricted Stock Unit [Member] | Non-Employee Directors [Member]</t>
  </si>
  <si>
    <t>Value of annual restricted stock unit award | $</t>
  </si>
  <si>
    <t>Restricted Stock Unit [Member] | Non-Employee Directors [Member] | March And June 2018 [Member]</t>
  </si>
  <si>
    <t>Aggregate granted annual restricted stock units | shares</t>
  </si>
  <si>
    <t>Number of non-employee directors granted restricted stock units | employee</t>
  </si>
  <si>
    <t>2011 Plan [Member] | Common Stock [Member]</t>
  </si>
  <si>
    <t>Common stock, authorized shares | shares</t>
  </si>
  <si>
    <t>Common stock, authorized shares increase | shares</t>
  </si>
  <si>
    <t>Common stock, authorized percent increase</t>
  </si>
  <si>
    <t>4.00%</t>
  </si>
  <si>
    <t>Percentage of outstanding stock maximum</t>
  </si>
  <si>
    <t>10.00%</t>
  </si>
  <si>
    <t>Number of shares available | shares</t>
  </si>
  <si>
    <t>2011 Plan [Member] | Stock Options [Member]</t>
  </si>
  <si>
    <t>Stock option expiration period</t>
  </si>
  <si>
    <t>10 years</t>
  </si>
  <si>
    <t>48 months</t>
  </si>
  <si>
    <t>2011 Plan [Member] | Cliff Vesting [Member] | Stock Options [Member]</t>
  </si>
  <si>
    <t>Stock option vesting percentage</t>
  </si>
  <si>
    <t>25.00%</t>
  </si>
  <si>
    <t>Years after grant date</t>
  </si>
  <si>
    <t>2011 Plan [Member] | In Equal Monthly [Member] | Stock Options [Member]</t>
  </si>
  <si>
    <t>36 months</t>
  </si>
  <si>
    <t>75.00%</t>
  </si>
  <si>
    <t>Shareholders' Equity (Summary Of Stock Option Activity) (Details) - Stock Options [Member]</t>
  </si>
  <si>
    <t>Sep. 30, 2018$ / sharesshares</t>
  </si>
  <si>
    <t>Share-based Compensation Arrangement by Share-based Payment Award, Options, Outstanding</t>
  </si>
  <si>
    <t>Outstanding Options, Number of Shares, Beginning Balance | shares</t>
  </si>
  <si>
    <t>Options granted, Number of Shares | shares</t>
  </si>
  <si>
    <t>Options cancelled/expired, Number of Shares | shares</t>
  </si>
  <si>
    <t>Outstanding Options, Number of Shares, Ending Balance | shares</t>
  </si>
  <si>
    <t>Exercisable, Number of Shares | shares</t>
  </si>
  <si>
    <t>Vested and expected to vest, Number of Shares | shares</t>
  </si>
  <si>
    <t>Share-based Compensation Arrangement by Share-based Payment Award, Options, Outstanding, Weighted Average Exercise Price</t>
  </si>
  <si>
    <t>Options, Outstanding, Weighted Average Exercise Price, Beginning Balance | $ / shares</t>
  </si>
  <si>
    <t>Options granted, Weighted Average Exercise Price | $ / shares</t>
  </si>
  <si>
    <t>Options cancelled/expired, Weighted Average Exercise Price | $ / shares</t>
  </si>
  <si>
    <t>Options, Outstanding, Weighted Average Exercise Price, Ending Balance | $ / shares</t>
  </si>
  <si>
    <t>Exercisable, Weighted Average Exercise Price | $ / shares</t>
  </si>
  <si>
    <t>Vested and expected to vest, Outstanding, Weighted Average Exercise Price | $ / shares</t>
  </si>
  <si>
    <t>Shareholders' Equity (Summary Of Restricted Stock Activity) (Details) - Restricted Stock [Member]</t>
  </si>
  <si>
    <t>Restricted Shares</t>
  </si>
  <si>
    <t>Restricted Shares, Non-vested restricted stock at January 1, 2018 | shares</t>
  </si>
  <si>
    <t xml:space="preserve"> </t>
  </si>
  <si>
    <t>Restricted Shares, Granted | shares</t>
  </si>
  <si>
    <t>Restricted Shares,Cancelled/expired | shares</t>
  </si>
  <si>
    <t>Restricted Shares, Non-vested restricted stock at September 30, 2018 | shares</t>
  </si>
  <si>
    <t>Weighted-Average Grant Date Fair Value</t>
  </si>
  <si>
    <t>Weighted-Average Grant Date Fair Value, Non-vested restricted stock at January 1, 2018 | $ / shares</t>
  </si>
  <si>
    <t>Weighted-Average Grant Date Fair Value, Granted | $ / shares</t>
  </si>
  <si>
    <t>Weighted-Average Grant Date Fair Value, Cancelled/expired | $ / shares</t>
  </si>
  <si>
    <t>Weighted Average Grant Date Fair Value, Non-vested restricted stock at September 30, 2018 | $ / shares</t>
  </si>
  <si>
    <t>Weighted-Average Contractual Life, Non-vested restricted stock at September 30, 2018</t>
  </si>
  <si>
    <t>9 years 6 months</t>
  </si>
  <si>
    <t>Shareholders' Equity (Summary Of Stock-Based Compensation Expense) (Details) - USD ($) $ in Thousands</t>
  </si>
  <si>
    <t>Share-based Compensation Arrangement by Share-based Payment Award, Compensation Cost [Line Items]</t>
  </si>
  <si>
    <t>Stock-based compensation expense</t>
  </si>
  <si>
    <t>Restricted Stock [Member]</t>
  </si>
  <si>
    <t>Selling And Marketing [Member]</t>
  </si>
  <si>
    <t>General And Administrative [Member]</t>
  </si>
  <si>
    <t>Shareholders' Equity (Summary Of Weighted-Average Assumptions) (Details) - $ / shares</t>
  </si>
  <si>
    <t>Expected dividend yield</t>
  </si>
  <si>
    <t>Expected stock price volatility</t>
  </si>
  <si>
    <t>67.00%</t>
  </si>
  <si>
    <t>72.20%</t>
  </si>
  <si>
    <t>Risk-free interest rate</t>
  </si>
  <si>
    <t>2.60%</t>
  </si>
  <si>
    <t>1.90%</t>
  </si>
  <si>
    <t>Expected term (in years)</t>
  </si>
  <si>
    <t>5 years 7 months 6 days</t>
  </si>
  <si>
    <t>5 years 3 months 18 days</t>
  </si>
  <si>
    <t>Weighted-average grant date fair-value</t>
  </si>
  <si>
    <t>Segment Information (Narrative) (Details)</t>
  </si>
  <si>
    <t>Sep. 30, 2018customer</t>
  </si>
  <si>
    <t>Sep. 30, 2017customer</t>
  </si>
  <si>
    <t>Sep. 30, 2018segmentcustomer</t>
  </si>
  <si>
    <t>Segment Reporting Information [Line Items]</t>
  </si>
  <si>
    <t>Number of major customers | customer</t>
  </si>
  <si>
    <t>United States And Canada [Member]</t>
  </si>
  <si>
    <t>Number of operating segments | segment</t>
  </si>
  <si>
    <t>Revenue [Member] | Three Major Customers [Member]</t>
  </si>
  <si>
    <t>Major customer, percentage</t>
  </si>
  <si>
    <t>49.00%</t>
  </si>
  <si>
    <t>54.00%</t>
  </si>
  <si>
    <t>41.00%</t>
  </si>
  <si>
    <t>53.00%</t>
  </si>
  <si>
    <t>Segment Information (Schedule Of Sales By Geographic Location) (Details) - USD ($) $ in Thousands</t>
  </si>
  <si>
    <t>Total revenue</t>
  </si>
  <si>
    <t>Other countr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5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C16" s="5" t="n">
        <v>414643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30</v>
      </c>
      <c r="B1" s="2" t="s">
        <v>1</v>
      </c>
    </row>
    <row r="2" spans="1:2">
      <c r="B2" s="2" t="s">
        <v>2</v>
      </c>
    </row>
    <row r="3" spans="1:2">
      <c r="A3" s="3" t="s">
        <v>114</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45</v>
      </c>
      <c r="B11"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16</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25</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28</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162</v>
      </c>
      <c r="B1" s="2" t="s">
        <v>61</v>
      </c>
      <c r="D1" s="2" t="s">
        <v>1</v>
      </c>
    </row>
    <row r="2" spans="1:8">
      <c r="B2" s="2" t="s">
        <v>163</v>
      </c>
      <c r="C2" s="2" t="s">
        <v>164</v>
      </c>
      <c r="D2" s="2" t="s">
        <v>165</v>
      </c>
      <c r="E2" s="2" t="s">
        <v>164</v>
      </c>
      <c r="F2" s="2" t="s">
        <v>166</v>
      </c>
      <c r="G2" s="2" t="s">
        <v>167</v>
      </c>
      <c r="H2" s="2" t="s">
        <v>168</v>
      </c>
    </row>
    <row r="3" spans="1:8">
      <c r="A3" s="3" t="s">
        <v>169</v>
      </c>
    </row>
    <row r="4" spans="1:8">
      <c r="A4" s="4" t="s">
        <v>170</v>
      </c>
      <c r="D4" s="5" t="n">
        <v>2</v>
      </c>
    </row>
    <row r="5" spans="1:8">
      <c r="A5" s="4" t="s">
        <v>30</v>
      </c>
      <c r="B5" s="7" t="n">
        <v>1237000</v>
      </c>
      <c r="C5" s="7" t="n">
        <v>745000</v>
      </c>
      <c r="D5" s="7" t="n">
        <v>1237000</v>
      </c>
      <c r="E5" s="7" t="n">
        <v>745000</v>
      </c>
      <c r="F5" s="7" t="n">
        <v>397000</v>
      </c>
      <c r="G5" s="7" t="n">
        <v>733000</v>
      </c>
    </row>
    <row r="6" spans="1:8">
      <c r="A6" s="4" t="s">
        <v>171</v>
      </c>
      <c r="B6" s="5" t="n">
        <v>2500000</v>
      </c>
      <c r="D6" s="5" t="n">
        <v>2500000</v>
      </c>
    </row>
    <row r="7" spans="1:8">
      <c r="A7" s="4" t="s">
        <v>172</v>
      </c>
      <c r="D7" s="5" t="n">
        <v>1469000</v>
      </c>
      <c r="E7" s="5" t="n">
        <v>-234000</v>
      </c>
    </row>
    <row r="8" spans="1:8">
      <c r="A8" s="4" t="s">
        <v>76</v>
      </c>
      <c r="B8" s="5" t="n">
        <v>-425000</v>
      </c>
      <c r="C8" s="5" t="n">
        <v>-211000</v>
      </c>
      <c r="D8" s="5" t="n">
        <v>-1257000</v>
      </c>
      <c r="E8" s="5" t="n">
        <v>-463000</v>
      </c>
    </row>
    <row r="9" spans="1:8">
      <c r="A9" s="4" t="s">
        <v>173</v>
      </c>
      <c r="D9" s="5" t="n">
        <v>2783000</v>
      </c>
    </row>
    <row r="10" spans="1:8">
      <c r="A10" s="4" t="s">
        <v>64</v>
      </c>
      <c r="B10" s="5" t="n">
        <v>3454000</v>
      </c>
      <c r="C10" s="5" t="n">
        <v>3648000</v>
      </c>
      <c r="D10" s="5" t="n">
        <v>10218000</v>
      </c>
      <c r="E10" s="5" t="n">
        <v>11116000</v>
      </c>
    </row>
    <row r="11" spans="1:8">
      <c r="A11" s="4" t="s">
        <v>65</v>
      </c>
      <c r="B11" s="5" t="n">
        <v>2667000</v>
      </c>
      <c r="C11" s="5" t="n">
        <v>2749000</v>
      </c>
      <c r="D11" s="5" t="n">
        <v>7902000</v>
      </c>
      <c r="E11" s="5" t="n">
        <v>8303000</v>
      </c>
    </row>
    <row r="12" spans="1:8">
      <c r="A12" s="4" t="s">
        <v>174</v>
      </c>
      <c r="B12" s="5" t="n">
        <v>458000</v>
      </c>
      <c r="C12" s="5" t="n">
        <v>420000</v>
      </c>
      <c r="D12" s="5" t="n">
        <v>1100000</v>
      </c>
      <c r="E12" s="5" t="n">
        <v>1200000</v>
      </c>
    </row>
    <row r="13" spans="1:8">
      <c r="A13" s="4" t="s">
        <v>175</v>
      </c>
      <c r="B13" s="5" t="n">
        <v>16000</v>
      </c>
      <c r="D13" s="5" t="n">
        <v>16000</v>
      </c>
      <c r="F13" s="7" t="n">
        <v>7000</v>
      </c>
    </row>
    <row r="14" spans="1:8">
      <c r="A14" s="4" t="s">
        <v>176</v>
      </c>
    </row>
    <row r="15" spans="1:8">
      <c r="A15" s="3" t="s">
        <v>169</v>
      </c>
    </row>
    <row r="16" spans="1:8">
      <c r="A16" s="4" t="s">
        <v>64</v>
      </c>
      <c r="B16" s="5" t="n">
        <v>44000</v>
      </c>
      <c r="C16" s="5" t="n">
        <v>43000</v>
      </c>
      <c r="D16" s="5" t="n">
        <v>137000</v>
      </c>
      <c r="E16" s="5" t="n">
        <v>143000</v>
      </c>
    </row>
    <row r="17" spans="1:8">
      <c r="A17" s="4" t="s">
        <v>177</v>
      </c>
    </row>
    <row r="18" spans="1:8">
      <c r="A18" s="3" t="s">
        <v>169</v>
      </c>
    </row>
    <row r="19" spans="1:8">
      <c r="A19" s="4" t="s">
        <v>64</v>
      </c>
      <c r="B19" s="5" t="n">
        <v>2616000</v>
      </c>
      <c r="C19" s="5" t="n">
        <v>2816000</v>
      </c>
      <c r="D19" s="5" t="n">
        <v>7782000</v>
      </c>
      <c r="E19" s="5" t="n">
        <v>8480000</v>
      </c>
    </row>
    <row r="20" spans="1:8">
      <c r="A20" s="4" t="s">
        <v>178</v>
      </c>
    </row>
    <row r="21" spans="1:8">
      <c r="A21" s="3" t="s">
        <v>169</v>
      </c>
    </row>
    <row r="22" spans="1:8">
      <c r="A22" s="4" t="s">
        <v>64</v>
      </c>
      <c r="B22" s="5" t="n">
        <v>820000</v>
      </c>
      <c r="C22" s="7" t="n">
        <v>816000</v>
      </c>
      <c r="D22" s="5" t="n">
        <v>2348000</v>
      </c>
      <c r="E22" s="7" t="n">
        <v>2471000</v>
      </c>
    </row>
    <row r="23" spans="1:8">
      <c r="A23" s="4" t="s">
        <v>179</v>
      </c>
    </row>
    <row r="24" spans="1:8">
      <c r="A24" s="3" t="s">
        <v>169</v>
      </c>
    </row>
    <row r="25" spans="1:8">
      <c r="A25" s="4" t="s">
        <v>180</v>
      </c>
      <c r="B25" s="5" t="n">
        <v>3200000</v>
      </c>
      <c r="D25" s="5" t="n">
        <v>3200000</v>
      </c>
      <c r="G25" s="7" t="n">
        <v>3200000</v>
      </c>
      <c r="H25" s="7" t="n">
        <v>3200000</v>
      </c>
    </row>
    <row r="26" spans="1:8">
      <c r="A26" s="4" t="s">
        <v>181</v>
      </c>
    </row>
    <row r="27" spans="1:8">
      <c r="A27" s="3" t="s">
        <v>169</v>
      </c>
    </row>
    <row r="28" spans="1:8">
      <c r="A28" s="4" t="s">
        <v>182</v>
      </c>
      <c r="B28" s="5" t="n">
        <v>1800000</v>
      </c>
      <c r="D28" s="5" t="n">
        <v>1800000</v>
      </c>
    </row>
    <row r="29" spans="1:8">
      <c r="A29" s="4" t="s">
        <v>183</v>
      </c>
      <c r="B29" s="7" t="n">
        <v>432000</v>
      </c>
      <c r="D29" s="7" t="n">
        <v>432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4</v>
      </c>
      <c r="B1" s="2" t="s">
        <v>2</v>
      </c>
      <c r="C1" s="2" t="s">
        <v>28</v>
      </c>
    </row>
    <row r="2" spans="1:3">
      <c r="A2" s="3" t="s">
        <v>116</v>
      </c>
    </row>
    <row r="3" spans="1:3">
      <c r="A3" s="4" t="s">
        <v>185</v>
      </c>
      <c r="B3" s="7" t="n">
        <v>869</v>
      </c>
      <c r="C3" s="7" t="n">
        <v>1106</v>
      </c>
    </row>
    <row r="4" spans="1:3">
      <c r="A4" s="4" t="s">
        <v>186</v>
      </c>
      <c r="B4" s="5" t="n">
        <v>590</v>
      </c>
      <c r="C4" s="5" t="n">
        <v>451</v>
      </c>
    </row>
    <row r="5" spans="1:3">
      <c r="A5" s="4" t="s">
        <v>187</v>
      </c>
      <c r="B5" s="7" t="n">
        <v>1459</v>
      </c>
      <c r="C5" s="7" t="n">
        <v>155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s>
  <sheetData>
    <row r="1" spans="1:4">
      <c r="A1" s="1" t="s">
        <v>188</v>
      </c>
      <c r="B1" s="2" t="s">
        <v>189</v>
      </c>
      <c r="D1" s="2" t="s">
        <v>1</v>
      </c>
    </row>
    <row r="2" spans="1:4">
      <c r="B2" s="2" t="s">
        <v>190</v>
      </c>
      <c r="C2" s="2" t="s">
        <v>191</v>
      </c>
      <c r="D2" s="2" t="s">
        <v>2</v>
      </c>
    </row>
    <row r="3" spans="1:4">
      <c r="A3" s="3" t="s">
        <v>192</v>
      </c>
    </row>
    <row r="4" spans="1:4">
      <c r="A4" s="4" t="s">
        <v>193</v>
      </c>
      <c r="D4" s="4" t="s">
        <v>194</v>
      </c>
    </row>
    <row r="5" spans="1:4">
      <c r="A5" s="4" t="s">
        <v>195</v>
      </c>
    </row>
    <row r="6" spans="1:4">
      <c r="A6" s="3" t="s">
        <v>192</v>
      </c>
    </row>
    <row r="7" spans="1:4">
      <c r="A7" s="4" t="s">
        <v>196</v>
      </c>
      <c r="D7" s="4" t="s">
        <v>197</v>
      </c>
    </row>
    <row r="8" spans="1:4">
      <c r="A8" s="4" t="s">
        <v>198</v>
      </c>
      <c r="D8" s="4" t="s">
        <v>199</v>
      </c>
    </row>
    <row r="9" spans="1:4">
      <c r="A9" s="4" t="s">
        <v>180</v>
      </c>
      <c r="B9" s="7" t="n">
        <v>3200000</v>
      </c>
      <c r="C9" s="7" t="n">
        <v>3200000</v>
      </c>
      <c r="D9" s="7" t="n">
        <v>3200000</v>
      </c>
    </row>
    <row r="10" spans="1:4">
      <c r="A10" s="4" t="s">
        <v>200</v>
      </c>
      <c r="B10" s="4" t="s">
        <v>201</v>
      </c>
    </row>
    <row r="11" spans="1:4">
      <c r="A11" s="4" t="s">
        <v>202</v>
      </c>
      <c r="B11" s="7" t="n">
        <v>30000</v>
      </c>
    </row>
    <row r="12" spans="1:4">
      <c r="A12" s="4" t="s">
        <v>203</v>
      </c>
      <c r="B12" s="4" t="s">
        <v>204</v>
      </c>
    </row>
    <row r="13" spans="1:4">
      <c r="A13" s="4" t="s">
        <v>205</v>
      </c>
      <c r="D13" s="4" t="s">
        <v>206</v>
      </c>
    </row>
    <row r="14" spans="1:4">
      <c r="A14" s="4" t="s">
        <v>207</v>
      </c>
      <c r="B14" s="4" t="s">
        <v>208</v>
      </c>
      <c r="C14" s="4" t="s">
        <v>208</v>
      </c>
    </row>
    <row r="15" spans="1:4">
      <c r="A15" s="4" t="s">
        <v>209</v>
      </c>
      <c r="D15" s="4" t="s">
        <v>210</v>
      </c>
    </row>
    <row r="16" spans="1:4">
      <c r="A16" s="4" t="s">
        <v>211</v>
      </c>
      <c r="B16" s="4" t="s">
        <v>212</v>
      </c>
      <c r="C16" s="4" t="s">
        <v>212</v>
      </c>
    </row>
    <row r="17" spans="1:4">
      <c r="A17" s="4" t="s">
        <v>213</v>
      </c>
    </row>
    <row r="18" spans="1:4">
      <c r="A18" s="3" t="s">
        <v>192</v>
      </c>
    </row>
    <row r="19" spans="1:4">
      <c r="A19" s="4" t="s">
        <v>182</v>
      </c>
      <c r="D19" s="7" t="n">
        <v>1800000</v>
      </c>
    </row>
    <row r="20" spans="1:4">
      <c r="A20" s="4" t="s">
        <v>214</v>
      </c>
      <c r="D20" s="7" t="n">
        <v>432000</v>
      </c>
    </row>
    <row r="21" spans="1:4">
      <c r="A21" s="4" t="s">
        <v>215</v>
      </c>
    </row>
    <row r="22" spans="1:4">
      <c r="A22" s="3" t="s">
        <v>192</v>
      </c>
    </row>
    <row r="23" spans="1:4">
      <c r="A23" s="4" t="s">
        <v>216</v>
      </c>
      <c r="B23" s="7" t="n">
        <v>475000</v>
      </c>
      <c r="C23" s="7" t="n">
        <v>475000</v>
      </c>
    </row>
    <row r="24" spans="1:4">
      <c r="A24" s="4" t="s">
        <v>217</v>
      </c>
    </row>
    <row r="25" spans="1:4">
      <c r="A25" s="3" t="s">
        <v>192</v>
      </c>
    </row>
    <row r="26" spans="1:4">
      <c r="A26" s="4" t="s">
        <v>218</v>
      </c>
      <c r="B26" s="4" t="s">
        <v>219</v>
      </c>
    </row>
    <row r="27" spans="1:4">
      <c r="A27" s="4" t="s">
        <v>220</v>
      </c>
    </row>
    <row r="28" spans="1:4">
      <c r="A28" s="3" t="s">
        <v>192</v>
      </c>
    </row>
    <row r="29" spans="1:4">
      <c r="A29" s="4" t="s">
        <v>207</v>
      </c>
      <c r="B29" s="4" t="s">
        <v>221</v>
      </c>
      <c r="C29" s="4" t="s">
        <v>221</v>
      </c>
    </row>
    <row r="30" spans="1:4">
      <c r="A30" s="4" t="s">
        <v>222</v>
      </c>
    </row>
    <row r="31" spans="1:4">
      <c r="A31" s="3" t="s">
        <v>192</v>
      </c>
    </row>
    <row r="32" spans="1:4">
      <c r="A32" s="4" t="s">
        <v>207</v>
      </c>
      <c r="B32" s="4" t="s">
        <v>208</v>
      </c>
      <c r="C32" s="4" t="s">
        <v>208</v>
      </c>
    </row>
    <row r="33" spans="1:4">
      <c r="A33" s="4" t="s">
        <v>223</v>
      </c>
      <c r="B33" s="7" t="n">
        <v>300000</v>
      </c>
      <c r="C33" s="7" t="n">
        <v>3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37</v>
      </c>
      <c r="C3" s="7" t="n">
        <v>397</v>
      </c>
    </row>
    <row r="4" spans="1:3">
      <c r="A4" s="4" t="s">
        <v>31</v>
      </c>
      <c r="B4" s="5" t="n">
        <v>1865</v>
      </c>
      <c r="C4" s="5" t="n">
        <v>1247</v>
      </c>
    </row>
    <row r="5" spans="1:3">
      <c r="A5" s="4" t="s">
        <v>32</v>
      </c>
      <c r="B5" s="5" t="n">
        <v>1459</v>
      </c>
      <c r="C5" s="5" t="n">
        <v>1557</v>
      </c>
    </row>
    <row r="6" spans="1:3">
      <c r="A6" s="4" t="s">
        <v>33</v>
      </c>
      <c r="B6" s="5" t="n">
        <v>103</v>
      </c>
      <c r="C6" s="5" t="n">
        <v>141</v>
      </c>
    </row>
    <row r="7" spans="1:3">
      <c r="A7" s="4" t="s">
        <v>34</v>
      </c>
      <c r="B7" s="5" t="n">
        <v>4664</v>
      </c>
      <c r="C7" s="5" t="n">
        <v>3342</v>
      </c>
    </row>
    <row r="8" spans="1:3">
      <c r="A8" s="4" t="s">
        <v>35</v>
      </c>
      <c r="B8" s="5" t="n">
        <v>98</v>
      </c>
      <c r="C8" s="5" t="n">
        <v>39</v>
      </c>
    </row>
    <row r="9" spans="1:3">
      <c r="A9" s="4" t="s">
        <v>36</v>
      </c>
      <c r="B9" s="5" t="n">
        <v>33</v>
      </c>
      <c r="C9" s="5" t="n">
        <v>8</v>
      </c>
    </row>
    <row r="10" spans="1:3">
      <c r="A10" s="4" t="s">
        <v>37</v>
      </c>
      <c r="B10" s="5" t="n">
        <v>4795</v>
      </c>
      <c r="C10" s="5" t="n">
        <v>3389</v>
      </c>
    </row>
    <row r="11" spans="1:3">
      <c r="A11" s="3" t="s">
        <v>38</v>
      </c>
    </row>
    <row r="12" spans="1:3">
      <c r="A12" s="4" t="s">
        <v>39</v>
      </c>
      <c r="B12" s="5" t="n">
        <v>1007</v>
      </c>
      <c r="C12" s="5" t="n">
        <v>949</v>
      </c>
    </row>
    <row r="13" spans="1:3">
      <c r="A13" s="4" t="s">
        <v>40</v>
      </c>
      <c r="B13" s="5" t="n">
        <v>432</v>
      </c>
      <c r="C13" s="5" t="n">
        <v>858</v>
      </c>
    </row>
    <row r="14" spans="1:3">
      <c r="A14" s="4" t="s">
        <v>41</v>
      </c>
      <c r="B14" s="5" t="n">
        <v>706</v>
      </c>
      <c r="C14" s="5" t="n">
        <v>626</v>
      </c>
    </row>
    <row r="15" spans="1:3">
      <c r="A15" s="4" t="s">
        <v>42</v>
      </c>
      <c r="C15" s="5" t="n">
        <v>1</v>
      </c>
    </row>
    <row r="16" spans="1:3">
      <c r="A16" s="4" t="s">
        <v>43</v>
      </c>
      <c r="B16" s="5" t="n">
        <v>2145</v>
      </c>
      <c r="C16" s="5" t="n">
        <v>2434</v>
      </c>
    </row>
    <row r="17" spans="1:3">
      <c r="A17" s="4" t="s">
        <v>44</v>
      </c>
      <c r="B17" s="5" t="n">
        <v>2497</v>
      </c>
    </row>
    <row r="18" spans="1:3">
      <c r="A18" s="4" t="s">
        <v>45</v>
      </c>
      <c r="B18" s="5" t="n">
        <v>9</v>
      </c>
      <c r="C18" s="5" t="n">
        <v>12</v>
      </c>
    </row>
    <row r="19" spans="1:3">
      <c r="A19" s="3" t="s">
        <v>46</v>
      </c>
    </row>
    <row r="20" spans="1:3">
      <c r="A20" s="4" t="s">
        <v>47</v>
      </c>
      <c r="B20" s="5" t="n">
        <v>53822</v>
      </c>
      <c r="C20" s="5" t="n">
        <v>53822</v>
      </c>
    </row>
    <row r="21" spans="1:3">
      <c r="A21" s="4" t="s">
        <v>48</v>
      </c>
      <c r="B21" s="5" t="n">
        <v>9339</v>
      </c>
      <c r="C21" s="5" t="n">
        <v>8861</v>
      </c>
    </row>
    <row r="22" spans="1:3">
      <c r="A22" s="4" t="s">
        <v>49</v>
      </c>
      <c r="B22" s="5" t="n">
        <v>371</v>
      </c>
      <c r="C22" s="5" t="n">
        <v>391</v>
      </c>
    </row>
    <row r="23" spans="1:3">
      <c r="A23" s="4" t="s">
        <v>50</v>
      </c>
      <c r="B23" s="5" t="n">
        <v>-63388</v>
      </c>
      <c r="C23" s="5" t="n">
        <v>-62131</v>
      </c>
    </row>
    <row r="24" spans="1:3">
      <c r="A24" s="4" t="s">
        <v>51</v>
      </c>
      <c r="B24" s="5" t="n">
        <v>144</v>
      </c>
      <c r="C24" s="5" t="n">
        <v>943</v>
      </c>
    </row>
    <row r="25" spans="1:3">
      <c r="A25" s="4" t="s">
        <v>52</v>
      </c>
      <c r="B25" s="7" t="n">
        <v>4795</v>
      </c>
      <c r="C25" s="7" t="n">
        <v>3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25</v>
      </c>
      <c r="C1" s="2" t="s">
        <v>226</v>
      </c>
      <c r="D1" s="2" t="s">
        <v>2</v>
      </c>
    </row>
    <row r="2" spans="1:4">
      <c r="A2" s="4" t="s">
        <v>227</v>
      </c>
      <c r="B2" s="7" t="n">
        <v>2920000</v>
      </c>
      <c r="C2" s="7" t="n">
        <v>2920000</v>
      </c>
    </row>
    <row r="3" spans="1:4">
      <c r="A3" s="4" t="s">
        <v>228</v>
      </c>
      <c r="B3" s="4" t="s">
        <v>229</v>
      </c>
      <c r="C3" s="4" t="s">
        <v>229</v>
      </c>
    </row>
    <row r="4" spans="1:4">
      <c r="A4" s="4" t="s">
        <v>230</v>
      </c>
      <c r="B4" s="4" t="s">
        <v>231</v>
      </c>
      <c r="C4" s="4" t="s">
        <v>231</v>
      </c>
    </row>
    <row r="5" spans="1:4">
      <c r="A5" s="4" t="s">
        <v>232</v>
      </c>
      <c r="B5" s="8" t="n">
        <v>0.32</v>
      </c>
      <c r="C5" s="8" t="n">
        <v>0.32</v>
      </c>
    </row>
    <row r="6" spans="1:4">
      <c r="A6" s="4" t="s">
        <v>233</v>
      </c>
      <c r="C6" s="7" t="n">
        <v>350000</v>
      </c>
    </row>
    <row r="7" spans="1:4">
      <c r="A7" s="4" t="s">
        <v>234</v>
      </c>
      <c r="C7" s="7" t="n">
        <v>137000</v>
      </c>
    </row>
    <row r="8" spans="1:4">
      <c r="A8" s="4" t="s">
        <v>235</v>
      </c>
      <c r="D8" s="7" t="n">
        <v>423000</v>
      </c>
    </row>
    <row r="9" spans="1:4">
      <c r="A9" s="4" t="s">
        <v>236</v>
      </c>
      <c r="D9" s="7" t="n">
        <v>120000</v>
      </c>
    </row>
    <row r="10" spans="1:4">
      <c r="A10" s="4" t="s">
        <v>237</v>
      </c>
    </row>
    <row r="11" spans="1:4">
      <c r="A11" s="4" t="s">
        <v>238</v>
      </c>
      <c r="B11" s="8" t="n">
        <v>0.3</v>
      </c>
      <c r="C11" s="8" t="n">
        <v>0.3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s>
  <sheetData>
    <row r="1" spans="1:4">
      <c r="A1" s="1" t="s">
        <v>239</v>
      </c>
      <c r="B1" s="2" t="s">
        <v>240</v>
      </c>
      <c r="C1" s="2" t="s">
        <v>241</v>
      </c>
      <c r="D1" s="2" t="s">
        <v>242</v>
      </c>
    </row>
    <row r="2" spans="1:4">
      <c r="A2" s="3" t="s">
        <v>243</v>
      </c>
    </row>
    <row r="3" spans="1:4">
      <c r="A3" s="4" t="s">
        <v>244</v>
      </c>
      <c r="C3" s="5" t="n">
        <v>0</v>
      </c>
      <c r="D3" s="5" t="n">
        <v>108646</v>
      </c>
    </row>
    <row r="4" spans="1:4">
      <c r="A4" s="4" t="s">
        <v>245</v>
      </c>
      <c r="C4" s="7" t="n">
        <v>0</v>
      </c>
      <c r="D4" s="7" t="n">
        <v>9000</v>
      </c>
    </row>
    <row r="5" spans="1:4">
      <c r="A5" s="4" t="s">
        <v>246</v>
      </c>
    </row>
    <row r="6" spans="1:4">
      <c r="A6" s="3" t="s">
        <v>243</v>
      </c>
    </row>
    <row r="7" spans="1:4">
      <c r="A7" s="4" t="s">
        <v>247</v>
      </c>
      <c r="C7" s="7" t="n">
        <v>208000</v>
      </c>
    </row>
    <row r="8" spans="1:4">
      <c r="A8" s="4" t="s">
        <v>248</v>
      </c>
      <c r="C8" s="4" t="s">
        <v>249</v>
      </c>
    </row>
    <row r="9" spans="1:4">
      <c r="A9" s="4" t="s">
        <v>250</v>
      </c>
      <c r="C9" s="7" t="n">
        <v>111000</v>
      </c>
      <c r="D9" s="5" t="n">
        <v>95000</v>
      </c>
    </row>
    <row r="10" spans="1:4">
      <c r="A10" s="4" t="s">
        <v>251</v>
      </c>
      <c r="C10" s="7" t="n">
        <v>98000</v>
      </c>
      <c r="D10" s="7" t="n">
        <v>92000</v>
      </c>
    </row>
    <row r="11" spans="1:4">
      <c r="A11" s="4" t="s">
        <v>252</v>
      </c>
    </row>
    <row r="12" spans="1:4">
      <c r="A12" s="3" t="s">
        <v>243</v>
      </c>
    </row>
    <row r="13" spans="1:4">
      <c r="A13" s="4" t="s">
        <v>253</v>
      </c>
      <c r="C13" s="4" t="s">
        <v>254</v>
      </c>
    </row>
    <row r="14" spans="1:4">
      <c r="A14" s="4" t="s">
        <v>255</v>
      </c>
    </row>
    <row r="15" spans="1:4">
      <c r="A15" s="3" t="s">
        <v>243</v>
      </c>
    </row>
    <row r="16" spans="1:4">
      <c r="A16" s="4" t="s">
        <v>256</v>
      </c>
      <c r="B16" s="7" t="n">
        <v>15000</v>
      </c>
    </row>
    <row r="17" spans="1:4">
      <c r="A17" s="4" t="s">
        <v>257</v>
      </c>
    </row>
    <row r="18" spans="1:4">
      <c r="A18" s="3" t="s">
        <v>243</v>
      </c>
    </row>
    <row r="19" spans="1:4">
      <c r="A19" s="4" t="s">
        <v>258</v>
      </c>
      <c r="C19" s="5" t="n">
        <v>108081</v>
      </c>
    </row>
    <row r="20" spans="1:4">
      <c r="A20" s="4" t="s">
        <v>259</v>
      </c>
      <c r="C20" s="5" t="n">
        <v>2</v>
      </c>
    </row>
    <row r="21" spans="1:4">
      <c r="A21" s="4" t="s">
        <v>260</v>
      </c>
    </row>
    <row r="22" spans="1:4">
      <c r="A22" s="3" t="s">
        <v>243</v>
      </c>
    </row>
    <row r="23" spans="1:4">
      <c r="A23" s="4" t="s">
        <v>261</v>
      </c>
      <c r="B23" s="5" t="n">
        <v>10784032</v>
      </c>
    </row>
    <row r="24" spans="1:4">
      <c r="A24" s="4" t="s">
        <v>262</v>
      </c>
      <c r="C24" s="5" t="n">
        <v>1300000</v>
      </c>
    </row>
    <row r="25" spans="1:4">
      <c r="A25" s="4" t="s">
        <v>263</v>
      </c>
      <c r="C25" s="4" t="s">
        <v>264</v>
      </c>
    </row>
    <row r="26" spans="1:4">
      <c r="A26" s="4" t="s">
        <v>265</v>
      </c>
      <c r="C26" s="4" t="s">
        <v>266</v>
      </c>
    </row>
    <row r="27" spans="1:4">
      <c r="A27" s="4" t="s">
        <v>267</v>
      </c>
      <c r="C27" s="5" t="n">
        <v>4641401</v>
      </c>
    </row>
    <row r="28" spans="1:4">
      <c r="A28" s="4" t="s">
        <v>268</v>
      </c>
    </row>
    <row r="29" spans="1:4">
      <c r="A29" s="3" t="s">
        <v>243</v>
      </c>
    </row>
    <row r="30" spans="1:4">
      <c r="A30" s="4" t="s">
        <v>269</v>
      </c>
      <c r="C30" s="4" t="s">
        <v>270</v>
      </c>
    </row>
    <row r="31" spans="1:4">
      <c r="A31" s="4" t="s">
        <v>253</v>
      </c>
      <c r="C31" s="4" t="s">
        <v>271</v>
      </c>
    </row>
    <row r="32" spans="1:4">
      <c r="A32" s="4" t="s">
        <v>272</v>
      </c>
    </row>
    <row r="33" spans="1:4">
      <c r="A33" s="3" t="s">
        <v>243</v>
      </c>
    </row>
    <row r="34" spans="1:4">
      <c r="A34" s="4" t="s">
        <v>273</v>
      </c>
      <c r="C34" s="4" t="s">
        <v>274</v>
      </c>
    </row>
    <row r="35" spans="1:4">
      <c r="A35" s="4" t="s">
        <v>275</v>
      </c>
      <c r="C35" s="4" t="s">
        <v>254</v>
      </c>
    </row>
    <row r="36" spans="1:4">
      <c r="A36" s="4" t="s">
        <v>276</v>
      </c>
    </row>
    <row r="37" spans="1:4">
      <c r="A37" s="3" t="s">
        <v>243</v>
      </c>
    </row>
    <row r="38" spans="1:4">
      <c r="A38" s="4" t="s">
        <v>253</v>
      </c>
      <c r="C38" s="4" t="s">
        <v>277</v>
      </c>
    </row>
    <row r="39" spans="1:4">
      <c r="A39" s="4" t="s">
        <v>273</v>
      </c>
      <c r="C39" s="4" t="s">
        <v>27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79</v>
      </c>
      <c r="B1" s="2" t="s">
        <v>1</v>
      </c>
    </row>
    <row r="2" spans="1:2">
      <c r="B2" s="2" t="s">
        <v>280</v>
      </c>
    </row>
    <row r="3" spans="1:2">
      <c r="A3" s="3" t="s">
        <v>281</v>
      </c>
    </row>
    <row r="4" spans="1:2">
      <c r="A4" s="4" t="s">
        <v>282</v>
      </c>
      <c r="B4" s="5" t="n">
        <v>4016653</v>
      </c>
    </row>
    <row r="5" spans="1:2">
      <c r="A5" s="4" t="s">
        <v>283</v>
      </c>
      <c r="B5" s="5" t="n">
        <v>395000</v>
      </c>
    </row>
    <row r="6" spans="1:2">
      <c r="A6" s="4" t="s">
        <v>284</v>
      </c>
      <c r="B6" s="5" t="n">
        <v>-403750</v>
      </c>
    </row>
    <row r="7" spans="1:2">
      <c r="A7" s="4" t="s">
        <v>285</v>
      </c>
      <c r="B7" s="5" t="n">
        <v>4007903</v>
      </c>
    </row>
    <row r="8" spans="1:2">
      <c r="A8" s="4" t="s">
        <v>286</v>
      </c>
      <c r="B8" s="5" t="n">
        <v>3111275</v>
      </c>
    </row>
    <row r="9" spans="1:2">
      <c r="A9" s="4" t="s">
        <v>287</v>
      </c>
      <c r="B9" s="5" t="n">
        <v>3788061</v>
      </c>
    </row>
    <row r="10" spans="1:2">
      <c r="A10" s="3" t="s">
        <v>288</v>
      </c>
    </row>
    <row r="11" spans="1:2">
      <c r="A11" s="4" t="s">
        <v>289</v>
      </c>
      <c r="B11" s="8" t="n">
        <v>0.54</v>
      </c>
    </row>
    <row r="12" spans="1:2">
      <c r="A12" s="4" t="s">
        <v>290</v>
      </c>
      <c r="B12" s="9" t="n">
        <v>0.37</v>
      </c>
    </row>
    <row r="13" spans="1:2">
      <c r="A13" s="4" t="s">
        <v>291</v>
      </c>
      <c r="B13" s="9" t="n">
        <v>0.98</v>
      </c>
    </row>
    <row r="14" spans="1:2">
      <c r="A14" s="4" t="s">
        <v>292</v>
      </c>
      <c r="B14" s="9" t="n">
        <v>0.48</v>
      </c>
    </row>
    <row r="15" spans="1:2">
      <c r="A15" s="4" t="s">
        <v>293</v>
      </c>
      <c r="B15" s="9" t="n">
        <v>0.48</v>
      </c>
    </row>
    <row r="16" spans="1:2">
      <c r="A16" s="4" t="s">
        <v>294</v>
      </c>
      <c r="B16" s="8" t="n">
        <v>0.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95</v>
      </c>
      <c r="B1" s="2" t="s">
        <v>1</v>
      </c>
    </row>
    <row r="2" spans="1:2">
      <c r="B2" s="2" t="s">
        <v>280</v>
      </c>
    </row>
    <row r="3" spans="1:2">
      <c r="A3" s="3" t="s">
        <v>296</v>
      </c>
    </row>
    <row r="4" spans="1:2">
      <c r="A4" s="4" t="s">
        <v>297</v>
      </c>
      <c r="B4" s="4" t="s">
        <v>298</v>
      </c>
    </row>
    <row r="5" spans="1:2">
      <c r="A5" s="4" t="s">
        <v>299</v>
      </c>
      <c r="B5" s="5" t="n">
        <v>310786</v>
      </c>
    </row>
    <row r="6" spans="1:2">
      <c r="A6" s="4" t="s">
        <v>300</v>
      </c>
      <c r="B6" s="5" t="n">
        <v>-81082</v>
      </c>
    </row>
    <row r="7" spans="1:2">
      <c r="A7" s="4" t="s">
        <v>301</v>
      </c>
      <c r="B7" s="5" t="n">
        <v>229704</v>
      </c>
    </row>
    <row r="8" spans="1:2">
      <c r="A8" s="3" t="s">
        <v>302</v>
      </c>
    </row>
    <row r="9" spans="1:2">
      <c r="A9" s="4" t="s">
        <v>303</v>
      </c>
      <c r="B9" s="4" t="s">
        <v>298</v>
      </c>
    </row>
    <row r="10" spans="1:2">
      <c r="A10" s="4" t="s">
        <v>304</v>
      </c>
      <c r="B10" s="9" t="n">
        <v>0.33</v>
      </c>
    </row>
    <row r="11" spans="1:2">
      <c r="A11" s="4" t="s">
        <v>305</v>
      </c>
      <c r="B11" s="9" t="n">
        <v>0.37</v>
      </c>
    </row>
    <row r="12" spans="1:2">
      <c r="A12" s="4" t="s">
        <v>306</v>
      </c>
      <c r="B12" s="8" t="n">
        <v>0.32</v>
      </c>
    </row>
    <row r="13" spans="1:2">
      <c r="A13" s="4" t="s">
        <v>307</v>
      </c>
      <c r="B13"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1</v>
      </c>
      <c r="D1" s="2" t="s">
        <v>1</v>
      </c>
    </row>
    <row r="2" spans="1:5">
      <c r="B2" s="2" t="s">
        <v>2</v>
      </c>
      <c r="C2" s="2" t="s">
        <v>62</v>
      </c>
      <c r="D2" s="2" t="s">
        <v>2</v>
      </c>
      <c r="E2" s="2" t="s">
        <v>62</v>
      </c>
    </row>
    <row r="3" spans="1:5">
      <c r="A3" s="3" t="s">
        <v>310</v>
      </c>
    </row>
    <row r="4" spans="1:5">
      <c r="A4" s="4" t="s">
        <v>311</v>
      </c>
      <c r="B4" s="7" t="n">
        <v>45</v>
      </c>
      <c r="C4" s="7" t="n">
        <v>43</v>
      </c>
      <c r="D4" s="7" t="n">
        <v>128</v>
      </c>
      <c r="E4" s="7" t="n">
        <v>122</v>
      </c>
    </row>
    <row r="5" spans="1:5">
      <c r="A5" s="4" t="s">
        <v>246</v>
      </c>
    </row>
    <row r="6" spans="1:5">
      <c r="A6" s="3" t="s">
        <v>310</v>
      </c>
    </row>
    <row r="7" spans="1:5">
      <c r="A7" s="4" t="s">
        <v>311</v>
      </c>
      <c r="B7" s="5" t="n">
        <v>29</v>
      </c>
      <c r="C7" s="5" t="n">
        <v>43</v>
      </c>
      <c r="D7" s="5" t="n">
        <v>90</v>
      </c>
      <c r="E7" s="5" t="n">
        <v>122</v>
      </c>
    </row>
    <row r="8" spans="1:5">
      <c r="A8" s="4" t="s">
        <v>312</v>
      </c>
    </row>
    <row r="9" spans="1:5">
      <c r="A9" s="3" t="s">
        <v>310</v>
      </c>
    </row>
    <row r="10" spans="1:5">
      <c r="A10" s="4" t="s">
        <v>311</v>
      </c>
      <c r="B10" s="5" t="n">
        <v>16</v>
      </c>
      <c r="C10" s="4" t="s">
        <v>298</v>
      </c>
      <c r="D10" s="5" t="n">
        <v>38</v>
      </c>
      <c r="E10" s="4" t="s">
        <v>298</v>
      </c>
    </row>
    <row r="11" spans="1:5">
      <c r="A11" s="4" t="s">
        <v>313</v>
      </c>
    </row>
    <row r="12" spans="1:5">
      <c r="A12" s="3" t="s">
        <v>310</v>
      </c>
    </row>
    <row r="13" spans="1:5">
      <c r="A13" s="4" t="s">
        <v>311</v>
      </c>
      <c r="B13" s="5" t="n">
        <v>14</v>
      </c>
      <c r="C13" s="5" t="n">
        <v>15</v>
      </c>
      <c r="D13" s="5" t="n">
        <v>43</v>
      </c>
      <c r="E13" s="5" t="n">
        <v>44</v>
      </c>
    </row>
    <row r="14" spans="1:5">
      <c r="A14" s="4" t="s">
        <v>314</v>
      </c>
    </row>
    <row r="15" spans="1:5">
      <c r="A15" s="3" t="s">
        <v>310</v>
      </c>
    </row>
    <row r="16" spans="1:5">
      <c r="A16" s="4" t="s">
        <v>311</v>
      </c>
      <c r="B16" s="7" t="n">
        <v>31</v>
      </c>
      <c r="C16" s="7" t="n">
        <v>28</v>
      </c>
      <c r="D16" s="7" t="n">
        <v>85</v>
      </c>
      <c r="E16" s="7" t="n">
        <v>7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15</v>
      </c>
      <c r="B1" s="2" t="s">
        <v>1</v>
      </c>
    </row>
    <row r="2" spans="1:3">
      <c r="B2" s="2" t="s">
        <v>2</v>
      </c>
      <c r="C2" s="2" t="s">
        <v>62</v>
      </c>
    </row>
    <row r="3" spans="1:3">
      <c r="A3" s="3" t="s">
        <v>125</v>
      </c>
    </row>
    <row r="4" spans="1:3">
      <c r="A4" s="4" t="s">
        <v>316</v>
      </c>
      <c r="B4" s="4" t="s">
        <v>298</v>
      </c>
      <c r="C4" s="4" t="s">
        <v>298</v>
      </c>
    </row>
    <row r="5" spans="1:3">
      <c r="A5" s="4" t="s">
        <v>317</v>
      </c>
      <c r="B5" s="4" t="s">
        <v>318</v>
      </c>
      <c r="C5" s="4" t="s">
        <v>319</v>
      </c>
    </row>
    <row r="6" spans="1:3">
      <c r="A6" s="4" t="s">
        <v>320</v>
      </c>
      <c r="B6" s="4" t="s">
        <v>321</v>
      </c>
      <c r="C6" s="4" t="s">
        <v>322</v>
      </c>
    </row>
    <row r="7" spans="1:3">
      <c r="A7" s="4" t="s">
        <v>323</v>
      </c>
      <c r="B7" s="4" t="s">
        <v>324</v>
      </c>
      <c r="C7" s="4" t="s">
        <v>325</v>
      </c>
    </row>
    <row r="8" spans="1:3">
      <c r="A8" s="4" t="s">
        <v>326</v>
      </c>
      <c r="B8" s="8" t="n">
        <v>0.23</v>
      </c>
      <c r="C8" s="8" t="n">
        <v>0.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22"/>
    <col customWidth="1" max="3" min="3" width="22"/>
    <col customWidth="1" max="4" min="4" width="29"/>
    <col customWidth="1" max="5" min="5" width="22"/>
  </cols>
  <sheetData>
    <row r="1" spans="1:5">
      <c r="A1" s="1" t="s">
        <v>327</v>
      </c>
      <c r="B1" s="2" t="s">
        <v>61</v>
      </c>
      <c r="D1" s="2" t="s">
        <v>1</v>
      </c>
    </row>
    <row r="2" spans="1:5">
      <c r="B2" s="2" t="s">
        <v>328</v>
      </c>
      <c r="C2" s="2" t="s">
        <v>329</v>
      </c>
      <c r="D2" s="2" t="s">
        <v>330</v>
      </c>
      <c r="E2" s="2" t="s">
        <v>329</v>
      </c>
    </row>
    <row r="3" spans="1:5">
      <c r="A3" s="3" t="s">
        <v>331</v>
      </c>
    </row>
    <row r="4" spans="1:5">
      <c r="A4" s="4" t="s">
        <v>332</v>
      </c>
      <c r="B4" s="5" t="n">
        <v>3</v>
      </c>
      <c r="C4" s="5" t="n">
        <v>3</v>
      </c>
      <c r="D4" s="5" t="n">
        <v>3</v>
      </c>
      <c r="E4" s="5" t="n">
        <v>3</v>
      </c>
    </row>
    <row r="5" spans="1:5">
      <c r="A5" s="4" t="s">
        <v>333</v>
      </c>
    </row>
    <row r="6" spans="1:5">
      <c r="A6" s="3" t="s">
        <v>331</v>
      </c>
    </row>
    <row r="7" spans="1:5">
      <c r="A7" s="4" t="s">
        <v>334</v>
      </c>
      <c r="D7" s="5" t="n">
        <v>1</v>
      </c>
    </row>
    <row r="8" spans="1:5">
      <c r="A8" s="4" t="s">
        <v>335</v>
      </c>
    </row>
    <row r="9" spans="1:5">
      <c r="A9" s="3" t="s">
        <v>331</v>
      </c>
    </row>
    <row r="10" spans="1:5">
      <c r="A10" s="4" t="s">
        <v>336</v>
      </c>
      <c r="B10" s="4" t="s">
        <v>337</v>
      </c>
      <c r="C10" s="4" t="s">
        <v>338</v>
      </c>
      <c r="D10" s="4" t="s">
        <v>339</v>
      </c>
      <c r="E10" s="4" t="s">
        <v>3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1</v>
      </c>
      <c r="D1" s="2" t="s">
        <v>1</v>
      </c>
    </row>
    <row r="2" spans="1:5">
      <c r="B2" s="2" t="s">
        <v>2</v>
      </c>
      <c r="C2" s="2" t="s">
        <v>62</v>
      </c>
      <c r="D2" s="2" t="s">
        <v>2</v>
      </c>
      <c r="E2" s="2" t="s">
        <v>62</v>
      </c>
    </row>
    <row r="3" spans="1:5">
      <c r="A3" s="3" t="s">
        <v>331</v>
      </c>
    </row>
    <row r="4" spans="1:5">
      <c r="A4" s="4" t="s">
        <v>342</v>
      </c>
      <c r="B4" s="7" t="n">
        <v>3454</v>
      </c>
      <c r="C4" s="7" t="n">
        <v>3648</v>
      </c>
      <c r="D4" s="7" t="n">
        <v>10218</v>
      </c>
      <c r="E4" s="7" t="n">
        <v>11116</v>
      </c>
    </row>
    <row r="5" spans="1:5">
      <c r="A5" s="4" t="s">
        <v>177</v>
      </c>
    </row>
    <row r="6" spans="1:5">
      <c r="A6" s="3" t="s">
        <v>331</v>
      </c>
    </row>
    <row r="7" spans="1:5">
      <c r="A7" s="4" t="s">
        <v>342</v>
      </c>
      <c r="B7" s="5" t="n">
        <v>2616</v>
      </c>
      <c r="C7" s="5" t="n">
        <v>2816</v>
      </c>
      <c r="D7" s="5" t="n">
        <v>7782</v>
      </c>
      <c r="E7" s="5" t="n">
        <v>8480</v>
      </c>
    </row>
    <row r="8" spans="1:5">
      <c r="A8" s="4" t="s">
        <v>178</v>
      </c>
    </row>
    <row r="9" spans="1:5">
      <c r="A9" s="3" t="s">
        <v>331</v>
      </c>
    </row>
    <row r="10" spans="1:5">
      <c r="A10" s="4" t="s">
        <v>342</v>
      </c>
      <c r="B10" s="5" t="n">
        <v>820</v>
      </c>
      <c r="C10" s="5" t="n">
        <v>816</v>
      </c>
      <c r="D10" s="5" t="n">
        <v>2348</v>
      </c>
      <c r="E10" s="5" t="n">
        <v>2471</v>
      </c>
    </row>
    <row r="11" spans="1:5">
      <c r="A11" s="4" t="s">
        <v>343</v>
      </c>
    </row>
    <row r="12" spans="1:5">
      <c r="A12" s="3" t="s">
        <v>331</v>
      </c>
    </row>
    <row r="13" spans="1:5">
      <c r="A13" s="4" t="s">
        <v>342</v>
      </c>
      <c r="B13" s="7" t="n">
        <v>18</v>
      </c>
      <c r="C13" s="7" t="n">
        <v>16</v>
      </c>
      <c r="D13" s="7" t="n">
        <v>88</v>
      </c>
      <c r="E13" s="7" t="n">
        <v>1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8</v>
      </c>
    </row>
    <row r="2" spans="1:3">
      <c r="A2" s="3" t="s">
        <v>29</v>
      </c>
    </row>
    <row r="3" spans="1:3">
      <c r="A3" s="4" t="s">
        <v>54</v>
      </c>
      <c r="B3" s="7" t="n">
        <v>16</v>
      </c>
      <c r="C3" s="7" t="n">
        <v>7</v>
      </c>
    </row>
    <row r="4" spans="1:3">
      <c r="A4" s="4" t="s">
        <v>55</v>
      </c>
      <c r="B4" s="7" t="n">
        <v>480</v>
      </c>
      <c r="C4" s="7" t="n">
        <v>568</v>
      </c>
    </row>
    <row r="5" spans="1:3">
      <c r="A5" s="3" t="s">
        <v>46</v>
      </c>
    </row>
    <row r="6" spans="1:3">
      <c r="A6" s="4" t="s">
        <v>56</v>
      </c>
      <c r="B6" s="7" t="n">
        <v>0</v>
      </c>
      <c r="C6" s="7" t="n">
        <v>0</v>
      </c>
    </row>
    <row r="7" spans="1:3">
      <c r="A7" s="4" t="s">
        <v>57</v>
      </c>
      <c r="B7" s="5" t="n">
        <v>100000000</v>
      </c>
      <c r="C7" s="5" t="n">
        <v>100000000</v>
      </c>
    </row>
    <row r="8" spans="1:3">
      <c r="A8" s="4" t="s">
        <v>58</v>
      </c>
      <c r="B8" s="5" t="n">
        <v>41464373</v>
      </c>
      <c r="C8" s="5" t="n">
        <v>41464373</v>
      </c>
    </row>
    <row r="9" spans="1:3">
      <c r="A9" s="4" t="s">
        <v>59</v>
      </c>
      <c r="B9" s="5" t="n">
        <v>41464373</v>
      </c>
      <c r="C9" s="5" t="n">
        <v>414643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454</v>
      </c>
      <c r="C4" s="7" t="n">
        <v>3648</v>
      </c>
      <c r="D4" s="7" t="n">
        <v>10218</v>
      </c>
      <c r="E4" s="7" t="n">
        <v>11116</v>
      </c>
    </row>
    <row r="5" spans="1:5">
      <c r="A5" s="4" t="s">
        <v>65</v>
      </c>
      <c r="B5" s="5" t="n">
        <v>2667</v>
      </c>
      <c r="C5" s="5" t="n">
        <v>2749</v>
      </c>
      <c r="D5" s="5" t="n">
        <v>7902</v>
      </c>
      <c r="E5" s="5" t="n">
        <v>8303</v>
      </c>
    </row>
    <row r="6" spans="1:5">
      <c r="A6" s="4" t="s">
        <v>66</v>
      </c>
      <c r="B6" s="5" t="n">
        <v>787</v>
      </c>
      <c r="C6" s="5" t="n">
        <v>899</v>
      </c>
      <c r="D6" s="5" t="n">
        <v>2316</v>
      </c>
      <c r="E6" s="5" t="n">
        <v>2813</v>
      </c>
    </row>
    <row r="7" spans="1:5">
      <c r="A7" s="3" t="s">
        <v>67</v>
      </c>
    </row>
    <row r="8" spans="1:5">
      <c r="A8" s="4" t="s">
        <v>68</v>
      </c>
      <c r="B8" s="5" t="n">
        <v>644</v>
      </c>
      <c r="C8" s="5" t="n">
        <v>588</v>
      </c>
      <c r="D8" s="5" t="n">
        <v>1859</v>
      </c>
      <c r="E8" s="5" t="n">
        <v>1680</v>
      </c>
    </row>
    <row r="9" spans="1:5">
      <c r="A9" s="4" t="s">
        <v>69</v>
      </c>
      <c r="B9" s="5" t="n">
        <v>477</v>
      </c>
      <c r="C9" s="5" t="n">
        <v>474</v>
      </c>
      <c r="D9" s="5" t="n">
        <v>1550</v>
      </c>
      <c r="E9" s="5" t="n">
        <v>1505</v>
      </c>
    </row>
    <row r="10" spans="1:5">
      <c r="A10" s="4" t="s">
        <v>70</v>
      </c>
      <c r="B10" s="5" t="n">
        <v>1121</v>
      </c>
      <c r="C10" s="5" t="n">
        <v>1062</v>
      </c>
      <c r="D10" s="5" t="n">
        <v>3409</v>
      </c>
      <c r="E10" s="5" t="n">
        <v>3185</v>
      </c>
    </row>
    <row r="11" spans="1:5">
      <c r="A11" s="4" t="s">
        <v>71</v>
      </c>
      <c r="B11" s="5" t="n">
        <v>-334</v>
      </c>
      <c r="C11" s="5" t="n">
        <v>-163</v>
      </c>
      <c r="D11" s="5" t="n">
        <v>-1093</v>
      </c>
      <c r="E11" s="5" t="n">
        <v>-372</v>
      </c>
    </row>
    <row r="12" spans="1:5">
      <c r="A12" s="4" t="s">
        <v>72</v>
      </c>
      <c r="B12" s="5" t="n">
        <v>-87</v>
      </c>
      <c r="C12" s="5" t="n">
        <v>-22</v>
      </c>
      <c r="D12" s="5" t="n">
        <v>-185</v>
      </c>
      <c r="E12" s="5" t="n">
        <v>-57</v>
      </c>
    </row>
    <row r="13" spans="1:5">
      <c r="A13" s="4" t="s">
        <v>73</v>
      </c>
      <c r="B13" s="5" t="n">
        <v>2</v>
      </c>
      <c r="C13" s="5" t="n">
        <v>-20</v>
      </c>
      <c r="D13" s="5" t="n">
        <v>42</v>
      </c>
      <c r="E13" s="5" t="n">
        <v>-13</v>
      </c>
    </row>
    <row r="14" spans="1:5">
      <c r="A14" s="4" t="s">
        <v>74</v>
      </c>
      <c r="B14" s="5" t="n">
        <v>-419</v>
      </c>
      <c r="C14" s="5" t="n">
        <v>-205</v>
      </c>
      <c r="D14" s="5" t="n">
        <v>-1236</v>
      </c>
      <c r="E14" s="5" t="n">
        <v>-442</v>
      </c>
    </row>
    <row r="15" spans="1:5">
      <c r="A15" s="4" t="s">
        <v>75</v>
      </c>
      <c r="B15" s="5" t="n">
        <v>-6</v>
      </c>
      <c r="C15" s="5" t="n">
        <v>-6</v>
      </c>
      <c r="D15" s="5" t="n">
        <v>-21</v>
      </c>
      <c r="E15" s="5" t="n">
        <v>-21</v>
      </c>
    </row>
    <row r="16" spans="1:5">
      <c r="A16" s="4" t="s">
        <v>76</v>
      </c>
      <c r="B16" s="7" t="n">
        <v>-425</v>
      </c>
      <c r="C16" s="7" t="n">
        <v>-211</v>
      </c>
      <c r="D16" s="7" t="n">
        <v>-1257</v>
      </c>
      <c r="E16" s="7" t="n">
        <v>-463</v>
      </c>
    </row>
    <row r="17" spans="1:5">
      <c r="A17" s="4" t="s">
        <v>77</v>
      </c>
      <c r="B17" s="8" t="n">
        <v>-0.01</v>
      </c>
      <c r="C17" s="8" t="n">
        <v>-0.01</v>
      </c>
      <c r="D17" s="8" t="n">
        <v>-0.03</v>
      </c>
      <c r="E17" s="8" t="n">
        <v>-0.01</v>
      </c>
    </row>
    <row r="18" spans="1:5">
      <c r="A18" s="4" t="s">
        <v>78</v>
      </c>
      <c r="B18" s="5" t="n">
        <v>41464373</v>
      </c>
      <c r="C18" s="5" t="n">
        <v>41449373</v>
      </c>
      <c r="D18" s="5" t="n">
        <v>41464373</v>
      </c>
      <c r="E18" s="5" t="n">
        <v>414095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61</v>
      </c>
      <c r="D1" s="2" t="s">
        <v>1</v>
      </c>
    </row>
    <row r="2" spans="1:5">
      <c r="B2" s="2" t="s">
        <v>2</v>
      </c>
      <c r="C2" s="2" t="s">
        <v>62</v>
      </c>
      <c r="D2" s="2" t="s">
        <v>2</v>
      </c>
      <c r="E2" s="2" t="s">
        <v>62</v>
      </c>
    </row>
    <row r="3" spans="1:5">
      <c r="A3" s="3" t="s">
        <v>80</v>
      </c>
    </row>
    <row r="4" spans="1:5">
      <c r="A4" s="4" t="s">
        <v>76</v>
      </c>
      <c r="B4" s="7" t="n">
        <v>-425</v>
      </c>
      <c r="C4" s="7" t="n">
        <v>-211</v>
      </c>
      <c r="D4" s="7" t="n">
        <v>-1257</v>
      </c>
      <c r="E4" s="7" t="n">
        <v>-463</v>
      </c>
    </row>
    <row r="5" spans="1:5">
      <c r="A5" s="3" t="s">
        <v>81</v>
      </c>
    </row>
    <row r="6" spans="1:5">
      <c r="A6" s="4" t="s">
        <v>82</v>
      </c>
      <c r="B6" s="5" t="n">
        <v>24</v>
      </c>
      <c r="C6" s="5" t="n">
        <v>64</v>
      </c>
      <c r="D6" s="5" t="n">
        <v>-20</v>
      </c>
      <c r="E6" s="5" t="n">
        <v>103</v>
      </c>
    </row>
    <row r="7" spans="1:5">
      <c r="A7" s="4" t="s">
        <v>83</v>
      </c>
      <c r="B7" s="7" t="n">
        <v>-401</v>
      </c>
      <c r="C7" s="7" t="n">
        <v>-147</v>
      </c>
      <c r="D7" s="7" t="n">
        <v>-1277</v>
      </c>
      <c r="E7" s="7" t="n">
        <v>-36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2</v>
      </c>
    </row>
    <row r="3" spans="1:3">
      <c r="A3" s="3" t="s">
        <v>85</v>
      </c>
    </row>
    <row r="4" spans="1:3">
      <c r="A4" s="4" t="s">
        <v>76</v>
      </c>
      <c r="B4" s="7" t="n">
        <v>-1257</v>
      </c>
      <c r="C4" s="7" t="n">
        <v>-463</v>
      </c>
    </row>
    <row r="5" spans="1:3">
      <c r="A5" s="3" t="s">
        <v>86</v>
      </c>
    </row>
    <row r="6" spans="1:3">
      <c r="A6" s="4" t="s">
        <v>87</v>
      </c>
      <c r="B6" s="5" t="n">
        <v>-36</v>
      </c>
    </row>
    <row r="7" spans="1:3">
      <c r="A7" s="4" t="s">
        <v>88</v>
      </c>
      <c r="B7" s="5" t="n">
        <v>83</v>
      </c>
      <c r="C7" s="5" t="n">
        <v>9</v>
      </c>
    </row>
    <row r="8" spans="1:3">
      <c r="A8" s="4" t="s">
        <v>89</v>
      </c>
      <c r="B8" s="5" t="n">
        <v>128</v>
      </c>
      <c r="C8" s="5" t="n">
        <v>122</v>
      </c>
    </row>
    <row r="9" spans="1:3">
      <c r="A9" s="4" t="s">
        <v>90</v>
      </c>
      <c r="B9" s="5" t="n">
        <v>9</v>
      </c>
      <c r="C9" s="5" t="n">
        <v>4</v>
      </c>
    </row>
    <row r="10" spans="1:3">
      <c r="A10" s="3" t="s">
        <v>91</v>
      </c>
    </row>
    <row r="11" spans="1:3">
      <c r="A11" s="4" t="s">
        <v>92</v>
      </c>
      <c r="B11" s="5" t="n">
        <v>-635</v>
      </c>
      <c r="C11" s="5" t="n">
        <v>349</v>
      </c>
    </row>
    <row r="12" spans="1:3">
      <c r="A12" s="4" t="s">
        <v>32</v>
      </c>
      <c r="B12" s="5" t="n">
        <v>89</v>
      </c>
      <c r="C12" s="5" t="n">
        <v>-414</v>
      </c>
    </row>
    <row r="13" spans="1:3">
      <c r="A13" s="4" t="s">
        <v>33</v>
      </c>
      <c r="B13" s="5" t="n">
        <v>55</v>
      </c>
      <c r="C13" s="5" t="n">
        <v>-7</v>
      </c>
    </row>
    <row r="14" spans="1:3">
      <c r="A14" s="4" t="s">
        <v>36</v>
      </c>
      <c r="B14" s="5" t="n">
        <v>-25</v>
      </c>
    </row>
    <row r="15" spans="1:3">
      <c r="A15" s="4" t="s">
        <v>39</v>
      </c>
      <c r="B15" s="5" t="n">
        <v>61</v>
      </c>
      <c r="C15" s="5" t="n">
        <v>904</v>
      </c>
    </row>
    <row r="16" spans="1:3">
      <c r="A16" s="4" t="s">
        <v>41</v>
      </c>
      <c r="B16" s="5" t="n">
        <v>81</v>
      </c>
      <c r="C16" s="5" t="n">
        <v>-249</v>
      </c>
    </row>
    <row r="17" spans="1:3">
      <c r="A17" s="4" t="s">
        <v>42</v>
      </c>
      <c r="B17" s="5" t="n">
        <v>-19</v>
      </c>
      <c r="C17" s="5" t="n">
        <v>-21</v>
      </c>
    </row>
    <row r="18" spans="1:3">
      <c r="A18" s="4" t="s">
        <v>93</v>
      </c>
      <c r="B18" s="5" t="n">
        <v>-3</v>
      </c>
    </row>
    <row r="19" spans="1:3">
      <c r="A19" s="4" t="s">
        <v>94</v>
      </c>
      <c r="B19" s="5" t="n">
        <v>-1469</v>
      </c>
      <c r="C19" s="5" t="n">
        <v>234</v>
      </c>
    </row>
    <row r="20" spans="1:3">
      <c r="A20" s="3" t="s">
        <v>95</v>
      </c>
    </row>
    <row r="21" spans="1:3">
      <c r="A21" s="4" t="s">
        <v>96</v>
      </c>
      <c r="B21" s="5" t="n">
        <v>-78</v>
      </c>
      <c r="C21" s="5" t="n">
        <v>-27</v>
      </c>
    </row>
    <row r="22" spans="1:3">
      <c r="A22" s="4" t="s">
        <v>97</v>
      </c>
      <c r="B22" s="5" t="n">
        <v>36</v>
      </c>
    </row>
    <row r="23" spans="1:3">
      <c r="A23" s="4" t="s">
        <v>98</v>
      </c>
      <c r="B23" s="5" t="n">
        <v>-42</v>
      </c>
      <c r="C23" s="5" t="n">
        <v>-27</v>
      </c>
    </row>
    <row r="24" spans="1:3">
      <c r="A24" s="3" t="s">
        <v>99</v>
      </c>
    </row>
    <row r="25" spans="1:3">
      <c r="A25" s="4" t="s">
        <v>100</v>
      </c>
      <c r="B25" s="5" t="n">
        <v>2783</v>
      </c>
    </row>
    <row r="26" spans="1:3">
      <c r="A26" s="4" t="s">
        <v>101</v>
      </c>
      <c r="B26" s="5" t="n">
        <v>-426</v>
      </c>
      <c r="C26" s="5" t="n">
        <v>-280</v>
      </c>
    </row>
    <row r="27" spans="1:3">
      <c r="A27" s="4" t="s">
        <v>102</v>
      </c>
      <c r="C27" s="5" t="n">
        <v>46</v>
      </c>
    </row>
    <row r="28" spans="1:3">
      <c r="A28" s="4" t="s">
        <v>103</v>
      </c>
      <c r="B28" s="5" t="n">
        <v>2357</v>
      </c>
      <c r="C28" s="5" t="n">
        <v>-234</v>
      </c>
    </row>
    <row r="29" spans="1:3">
      <c r="A29" s="4" t="s">
        <v>104</v>
      </c>
      <c r="B29" s="5" t="n">
        <v>846</v>
      </c>
      <c r="C29" s="5" t="n">
        <v>-27</v>
      </c>
    </row>
    <row r="30" spans="1:3">
      <c r="A30" s="4" t="s">
        <v>105</v>
      </c>
      <c r="B30" s="5" t="n">
        <v>-6</v>
      </c>
      <c r="C30" s="5" t="n">
        <v>39</v>
      </c>
    </row>
    <row r="31" spans="1:3">
      <c r="A31" s="4" t="s">
        <v>106</v>
      </c>
      <c r="B31" s="5" t="n">
        <v>397</v>
      </c>
      <c r="C31" s="5" t="n">
        <v>733</v>
      </c>
    </row>
    <row r="32" spans="1:3">
      <c r="A32" s="4" t="s">
        <v>107</v>
      </c>
      <c r="B32" s="5" t="n">
        <v>1237</v>
      </c>
      <c r="C32" s="5" t="n">
        <v>745</v>
      </c>
    </row>
    <row r="33" spans="1:3">
      <c r="A33" s="3" t="s">
        <v>108</v>
      </c>
    </row>
    <row r="34" spans="1:3">
      <c r="A34" s="4" t="s">
        <v>109</v>
      </c>
      <c r="B34" s="5" t="n">
        <v>32</v>
      </c>
      <c r="C34" s="5" t="n">
        <v>53</v>
      </c>
    </row>
    <row r="35" spans="1:3">
      <c r="A35" s="4" t="s">
        <v>110</v>
      </c>
      <c r="B35" s="5" t="n">
        <v>10</v>
      </c>
      <c r="C35" s="7" t="n">
        <v>25</v>
      </c>
    </row>
    <row r="36" spans="1:3">
      <c r="A36" s="3" t="s">
        <v>111</v>
      </c>
    </row>
    <row r="37" spans="1:3">
      <c r="A37" s="4" t="s">
        <v>112</v>
      </c>
      <c r="B37" s="7" t="n">
        <v>3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v>
      </c>
      <c r="B1" s="2" t="s">
        <v>1</v>
      </c>
    </row>
    <row r="2" spans="1:2">
      <c r="B2" s="2" t="s">
        <v>2</v>
      </c>
    </row>
    <row r="3" spans="1:2">
      <c r="A3" s="3" t="s">
        <v>116</v>
      </c>
    </row>
    <row r="4" spans="1:2">
      <c r="A4" s="4" t="s">
        <v>32</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4:36:59Z</dcterms:created>
  <dcterms:modified xmlns:dcterms="http://purl.org/dc/terms/" xmlns:xsi="http://www.w3.org/2001/XMLSchema-instance" xsi:type="dcterms:W3CDTF">2018-11-13T14:36:59Z</dcterms:modified>
</cp:coreProperties>
</file>